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Investments" sheetId="10" r:id="rId10"/>
    <s:sheet name="Fair Value of Financial Instrum" sheetId="11" r:id="rId11"/>
    <s:sheet name="Property and Equipment" sheetId="12" r:id="rId12"/>
    <s:sheet name="Earnings Per Share" sheetId="13" r:id="rId13"/>
    <s:sheet name="Deferred Policy Acquisition Cos" sheetId="14" r:id="rId14"/>
    <s:sheet name="Income Taxes" sheetId="15" r:id="rId15"/>
    <s:sheet name="Reinsurance" sheetId="16" r:id="rId16"/>
    <s:sheet name="Reserve for Unpaid Losses" sheetId="17" r:id="rId17"/>
    <s:sheet name="Statutory Accounting and Regula" sheetId="18" r:id="rId18"/>
    <s:sheet name="Commitments and Contingencies" sheetId="19" r:id="rId19"/>
    <s:sheet name="Other Liabilities" sheetId="20" r:id="rId20"/>
    <s:sheet name="Related Party Transactions" sheetId="21" r:id="rId21"/>
    <s:sheet name="Employee Benefit Plan" sheetId="22" r:id="rId22"/>
    <s:sheet name="Equity" sheetId="23" r:id="rId23"/>
    <s:sheet name="Stock-Based Compensation" sheetId="24" r:id="rId24"/>
    <s:sheet name="Subsequent Events" sheetId="25" r:id="rId25"/>
    <s:sheet name="Basis of Presentation (Policies" sheetId="26" r:id="rId26"/>
    <s:sheet name="Investments (Tables)" sheetId="27" r:id="rId27"/>
    <s:sheet name="Fair Value of Financial Instr28" sheetId="28" r:id="rId28"/>
    <s:sheet name="Property and Equipment (Tables)" sheetId="29" r:id="rId29"/>
    <s:sheet name="Earnings Per Share (Tables)" sheetId="30" r:id="rId30"/>
    <s:sheet name="Deferred Policy Acquisition C31" sheetId="31" r:id="rId31"/>
    <s:sheet name="Income Taxes (Tables)" sheetId="32" r:id="rId32"/>
    <s:sheet name="Reinsurance (Tables)" sheetId="33" r:id="rId33"/>
    <s:sheet name="Reserve for Unpaid Losses (Tabl" sheetId="34" r:id="rId34"/>
    <s:sheet name="Stock-Based Compensation (Table" sheetId="35" r:id="rId35"/>
    <s:sheet name="Basis of Presentation - Additio" sheetId="36" r:id="rId36"/>
    <s:sheet name="Investments - Schedule of Amort" sheetId="37" r:id="rId37"/>
    <s:sheet name="Investments - Schedule of Net R" sheetId="38" r:id="rId38"/>
    <s:sheet name="Investments - Schedule of Amo39" sheetId="39" r:id="rId39"/>
    <s:sheet name="Investments - Summary of Net In" sheetId="40" r:id="rId40"/>
    <s:sheet name="Investments - Aging of Gross Un" sheetId="41" r:id="rId41"/>
    <s:sheet name="Fair Value of Financial Instr42" sheetId="42" r:id="rId42"/>
    <s:sheet name="Fair Value of Financial Instr43" sheetId="43" r:id="rId43"/>
    <s:sheet name="Property and Equipment - Schedu" sheetId="44" r:id="rId44"/>
    <s:sheet name="Property and Equipment - Additi" sheetId="45" r:id="rId45"/>
    <s:sheet name="Earnings Per Share - Schedule o" sheetId="46" r:id="rId46"/>
    <s:sheet name="Deferred Policy Acquisition C47" sheetId="47" r:id="rId47"/>
    <s:sheet name="Deferred Policy Acquisition C48" sheetId="48" r:id="rId48"/>
    <s:sheet name="Income Taxes - Additional Infor" sheetId="49" r:id="rId49"/>
    <s:sheet name="Income Taxes - Components of De" sheetId="50" r:id="rId50"/>
    <s:sheet name="Reinsurance - Additional inform" sheetId="51" r:id="rId51"/>
    <s:sheet name="Reinsurance - Schedule of Reins" sheetId="52" r:id="rId52"/>
    <s:sheet name="Reinsurance - Effects of Reinsu" sheetId="53" r:id="rId53"/>
    <s:sheet name="Reserve for Unpaid Losses - Sum" sheetId="54" r:id="rId54"/>
    <s:sheet name="Reserve for Unpaid Losses - Add" sheetId="55" r:id="rId55"/>
    <s:sheet name="Statutory Accounting and Regu56" sheetId="56" r:id="rId56"/>
    <s:sheet name="Other Liabilities - Additional " sheetId="57" r:id="rId57"/>
    <s:sheet name="Related Party Transactions - Ad" sheetId="58" r:id="rId58"/>
    <s:sheet name="Employee Benefit Plan - Additio" sheetId="59" r:id="rId59"/>
    <s:sheet name="Equity - Additional Information" sheetId="60" r:id="rId60"/>
    <s:sheet name="Stock-Based Compensation - Addi" sheetId="61" r:id="rId61"/>
    <s:sheet name="Stock-Based Compensation - Assu" sheetId="62" r:id="rId62"/>
    <s:sheet name="Stock-Based Compensation - Summ"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631">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RTG</t>
  </si>
  <si>
    <t>Entity Registrant Name</t>
  </si>
  <si>
    <t>HERITAGE INSURANCE HOLDING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Fixed maturity securities, available for sale, at fair value (amortized cost of $402,358 and $290,951 in 2015 and 2014 respectively)</t>
  </si>
  <si>
    <t>Equity securities, available for sale, at fair value (cost of $31,460 and $30,555 in 2015 and 2014 respectively)</t>
  </si>
  <si>
    <t>Mortgage loan, held to maturity, at amortized cost</t>
  </si>
  <si>
    <t>Total investments</t>
  </si>
  <si>
    <t>Cash and cash equivalents</t>
  </si>
  <si>
    <t>Restricted cash</t>
  </si>
  <si>
    <t>Accrued investment income</t>
  </si>
  <si>
    <t>Premiums receivable, net</t>
  </si>
  <si>
    <t>Prepaid reinsurance premiums</t>
  </si>
  <si>
    <t>Income taxes receivable</t>
  </si>
  <si>
    <t>Deferred income taxes</t>
  </si>
  <si>
    <t>Deferred policy acquisition costs, net</t>
  </si>
  <si>
    <t>Property and equipment, net</t>
  </si>
  <si>
    <t>Other assets</t>
  </si>
  <si>
    <t>Total Assets</t>
  </si>
  <si>
    <t>LIABILITIES AND STOCKHOLDERS' EQUITY</t>
  </si>
  <si>
    <t>Unpaid losses and loss adjustment expenses</t>
  </si>
  <si>
    <t>Unearned premiums</t>
  </si>
  <si>
    <t>Reinsurance payable</t>
  </si>
  <si>
    <t>Income taxes payable</t>
  </si>
  <si>
    <t>Advance premiums</t>
  </si>
  <si>
    <t>Accrued compensation</t>
  </si>
  <si>
    <t>Other liabilities</t>
  </si>
  <si>
    <t>Total Liabilities</t>
  </si>
  <si>
    <t>Commitments and contingencies (Note 12)</t>
  </si>
  <si>
    <t>Stockholders' Equity:</t>
  </si>
  <si>
    <t>Common stock, $0.0001 par value, 50,000,000 shares authorized, 29,995,560 and 29,794,960 shares issued and outstanding at June 30, 2015 and December 31, 2014 respectively</t>
  </si>
  <si>
    <t>Additional paid-in capital</t>
  </si>
  <si>
    <t>Accumulated other comprehensive income (loss)</t>
  </si>
  <si>
    <t>Retained earnings</t>
  </si>
  <si>
    <t>Total Stockholders' Equity</t>
  </si>
  <si>
    <t>Total Liabilities and Stockholders' Equity</t>
  </si>
  <si>
    <t>Condensed 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Condensed Consolidated Statements of Income and Other Comprehensive Income (Unaudited) - USD ($) $ in Thousands</t>
  </si>
  <si>
    <t>3 Months Ended</t>
  </si>
  <si>
    <t>Jun. 30, 2014</t>
  </si>
  <si>
    <t>REVENUE:</t>
  </si>
  <si>
    <t>Gross premiums written</t>
  </si>
  <si>
    <t>Increase in gross unearned premiums</t>
  </si>
  <si>
    <t>Gross premiums earned</t>
  </si>
  <si>
    <t>Ceded premiums</t>
  </si>
  <si>
    <t>Net premiums earned</t>
  </si>
  <si>
    <t>Net investment income</t>
  </si>
  <si>
    <t>Net realized gains (losses)</t>
  </si>
  <si>
    <t>Other revenue</t>
  </si>
  <si>
    <t>Total revenue</t>
  </si>
  <si>
    <t>EXPENSES:</t>
  </si>
  <si>
    <t>Losses and loss adjustment expenses</t>
  </si>
  <si>
    <t>Policy acquisition costs</t>
  </si>
  <si>
    <t>General and administrative expenses</t>
  </si>
  <si>
    <t>Total expenses</t>
  </si>
  <si>
    <t>Income before income taxes</t>
  </si>
  <si>
    <t>Provision for income taxes</t>
  </si>
  <si>
    <t>Net income</t>
  </si>
  <si>
    <t>OTHER COMPREHENSIVE INCOME:</t>
  </si>
  <si>
    <t>Change in net unrealized gains (losses) on investments</t>
  </si>
  <si>
    <t>Reclassification adjustment for net realized investment (gains) losses</t>
  </si>
  <si>
    <t>Income tax (expense) benefit related to items of other comprehensive income (loss)</t>
  </si>
  <si>
    <t>Total comprehensive income</t>
  </si>
  <si>
    <t>Weighted average shares outstanding</t>
  </si>
  <si>
    <t>Basic</t>
  </si>
  <si>
    <t>Diluted</t>
  </si>
  <si>
    <t>Earnings per share</t>
  </si>
  <si>
    <t>Condensed Consolidated Statements of Stockholders' Equity (Unaudited) - USD ($) $ in Thousands</t>
  </si>
  <si>
    <t>Total</t>
  </si>
  <si>
    <t>Initial Public Offering And Private Placement [Member]</t>
  </si>
  <si>
    <t>Common Stock [Member]</t>
  </si>
  <si>
    <t>Common Stock [Member]Initial Public Offering And Private Placement [Member]</t>
  </si>
  <si>
    <t>Additional Paid-In Capital [Member]</t>
  </si>
  <si>
    <t>Additional Paid-In Capital [Member]Initial Public Offering And Private Placement [Member]</t>
  </si>
  <si>
    <t>Retained Earnings [Member]</t>
  </si>
  <si>
    <t>Accumulated Other Comprehensive Income (Loss) [Member]</t>
  </si>
  <si>
    <t>Beginning Balance at Dec. 31, 2013</t>
  </si>
  <si>
    <t>Beginning Balance, Shares at Dec. 31, 2013</t>
  </si>
  <si>
    <t>Net unrealized change in investments, net of tax</t>
  </si>
  <si>
    <t>Temporary equity reclassified to equity</t>
  </si>
  <si>
    <t>Temporary equity reclassified to equity, Shares</t>
  </si>
  <si>
    <t>Member tax distribution</t>
  </si>
  <si>
    <t>Issuance of equity</t>
  </si>
  <si>
    <t>Issuance of equity, Shares</t>
  </si>
  <si>
    <t>Issuance of common stock to underwriters for overallotment, net of discount fee and direct costs of issuance of $700</t>
  </si>
  <si>
    <t>Issuance of common stock to underwriters for over allotment, net of discount fee and direct costs of issuance, Shares</t>
  </si>
  <si>
    <t>Exercise of warrants</t>
  </si>
  <si>
    <t>Exercise of warrants, Shares</t>
  </si>
  <si>
    <t>Ending balance at Jun. 30, 2014</t>
  </si>
  <si>
    <t>Ending balance, Shares at Jun. 30, 2014</t>
  </si>
  <si>
    <t>Beginning Balance at Dec. 31, 2014</t>
  </si>
  <si>
    <t>Beginning Balance, Shares at Dec. 31, 2014</t>
  </si>
  <si>
    <t>Exercise of stock options and warrants, value</t>
  </si>
  <si>
    <t>Exercise of stock options and warrants, shares</t>
  </si>
  <si>
    <t>Stock-based compensation</t>
  </si>
  <si>
    <t>Ending balance at Jun. 30, 2015</t>
  </si>
  <si>
    <t>Ending balance, Shares at Jun. 30, 2015</t>
  </si>
  <si>
    <t>Condensed Consolidated Statements of Stockholders' Equity (Unaudited) (Parenthetical) $ in Thousands</t>
  </si>
  <si>
    <t>Jun. 30, 2014USD ($)</t>
  </si>
  <si>
    <t>Discount fee and direct costs of issuance</t>
  </si>
  <si>
    <t>Underwriter [Member]</t>
  </si>
  <si>
    <t>Condensed Consolidated Statements of Cash Flows (Unaudited) - USD ($)</t>
  </si>
  <si>
    <t>OPERATING ACTIVITIES</t>
  </si>
  <si>
    <t>Adjustments to reconcile net income to net cash provided by operating activities:</t>
  </si>
  <si>
    <t>Amortization of bond discount</t>
  </si>
  <si>
    <t>Depreciation and amortization</t>
  </si>
  <si>
    <t>Net realized losses</t>
  </si>
  <si>
    <t>Changes in operating assets and liabilities:</t>
  </si>
  <si>
    <t>Reinsurance premiums receivable</t>
  </si>
  <si>
    <t>Net cash provided by operating activities</t>
  </si>
  <si>
    <t>INVESTING ACTIVITIES</t>
  </si>
  <si>
    <t>Proceeds from sales and maturities of investments available for sale</t>
  </si>
  <si>
    <t>Purchases of investments available for sale</t>
  </si>
  <si>
    <t>Proceeds from mortgage loans</t>
  </si>
  <si>
    <t>Cost of property and equipment acquired</t>
  </si>
  <si>
    <t>Net cash used in investing activities</t>
  </si>
  <si>
    <t>FINANCING ACTIVITIES</t>
  </si>
  <si>
    <t>Proceeds from issuance of equity and redeemable shares</t>
  </si>
  <si>
    <t>Proceeds from issuance of equity from initial public offering, net of discount fee and expense</t>
  </si>
  <si>
    <t>Proceeds from exercise of stock options and warrants</t>
  </si>
  <si>
    <t>Net cash provided by financing activities</t>
  </si>
  <si>
    <t>Increase (decrease) in cash and cash equivalents</t>
  </si>
  <si>
    <t>Cash and cash equivalents at beginning of period</t>
  </si>
  <si>
    <t>Cash and cash equivalents at end of period</t>
  </si>
  <si>
    <t>Supplemental Cash Flows Information:</t>
  </si>
  <si>
    <t>Income taxes paid, net</t>
  </si>
  <si>
    <t>Basis of Presentation</t>
  </si>
  <si>
    <t>Organization, Consolidation and Presentation of Financial Statements [Abstract]</t>
  </si>
  <si>
    <t>NOTE 1. BASIS OF PRESENTATION
Basis of Presentation
Nature of Operations and Principles of Consolidation: The condensed
consolidated financial statements as of and for the three and six
months ended June 30, 2015 and 2014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insurance subsidiary’s business; Contractors’
Alliance Network, LLC, our vendor network manager; Skye Lane
Properties, LLC, our property management subsidiary; First Access
Insurance Group, LLC, our retail agency; Osprey Re Ltd.; our
reinsurance subsidiary that provides a portion of the reinsurance
protection purchased by our insurance subsidiary; and Heritage
Insurance Claims, LLC an inactive subsidiary reserved for future
development, together referred to as “the Company”.
Our primary products are personal and commercial residential
insurance, which we currently offer only in Florida under
authorization from the Florida Office of Insurance Regulation
(“FLOIR”). We conduct our operations under one business
segment.
The condensed consolidated financial information included herein as
of and for the three and six months ended June 30, 2015 and
2014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June 30, 2015 and 2014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4 consolidated balance
sheet was derived from the Company’s audited consolidated
financial statements, as of and for the year ended
December 31, 2014.
For further information, refer to the consolidated financial
statements and footnotes thereto included in Heritage Insurance
Holdings, Inc. Annual Report on Form 10-K for the fiscal year
ended December 31, 2014.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Significant Accounting Policies</t>
  </si>
  <si>
    <t>Accounting Policies [Abstract]</t>
  </si>
  <si>
    <t>NOTE 2. SIGNIFICANT ACCOUNTING POLICIES
Changes to significant accounting policies
We have made no material changes to our significant accounting
policies as reported in our Annual Report on Form 10-K
for the year ended December 31, 2014.
Accounting Pronouncements
The Company describes below recent pronouncements that have had or
may have a significant effect on its financial statements or
on its disclosures. The Company does not discuss recent
pronouncements that are not anticipated to have an impact on, or
are unrelated to its financial condition, results of operations, or
related disclosures.
In May 2015, the Financial Accounting Standards Board
(“FASB”) issued new guidance on fair value
measurement (Accounting Standards Update (“ASU”) 2015-07, Fair
Value Measurement (Topic 820): Disclosures for Investments in
Certain Entities That Calculate Net Asset Value per Share (or Its
Equivalent
In May 2015, the FASB issued Accounting Standards Update
No. 2015-09 (“ASU 2015-09”), Financial Services –
Insurance
In April 2015, the FASB issued ASU 2015-03, Imputation of
Interest
In April 2015, the FASB issued ASC 2015-05, Customer’s Accounting
for Fees Paid in a Cloud Computing Arrangement
In May 2014, FASB issued ASU 2014-09, Revenue from
Contracts with Customers
In June 2014, the FASB issued ASU 2014-12, Compensation -
Stock Compensation
There are no other recently issued accounting standards that apply
to us or that are expected to have a material impact on our results
of operations, financial condition, or cash flows.
Subsequent Events
The Company follows the provisions of ASC Topic 855-10,
“ Subsequent Events Note 18</t>
  </si>
  <si>
    <t>Investments</t>
  </si>
  <si>
    <t>Investments, Debt and Equity Securities [Abstract]</t>
  </si>
  <si>
    <t>NOTE 3. INVESTMENTS
The following table details the difference between cost or
adjusted/amortized cost and estimated fair value, by major
investment category, at June 30, 2015 and December 31,
2014:
Cost or Adjusted / Amortized
Gross Unrealized Gains
Gross Unrealized Losses Fair Value
(In
thousands)
June 30, 2015
U.S. government and agency securities $ 23,920 $ 38 $ 503 $ 23,455
States, municipalities and political subdivisions 63,162 300 442 63,020
Special revenue 189,196 840 1,096 188,940
Industrial and miscellaneous 122,888 483 465 122,906
Redeemable preferred stocks 3,192 49 33 3,208
Total fixed maturities 402,358 1,710 2,539 401,529
Nonredeemable preferred stocks 12,289 151 113 12,327
Equity securities 19,171 1,389 1,832 18,728
Total equity securities 31,460 1,540 1,945 31,055
Mortgage loan participation 6,100
—
— 6,100
Total investments $ 439,918 $ 3,250 $ 4,484 $ 438,684
Cost or Adjusted / Amortized
Gross Unrealized Gains
Gross Unrealized Losses Fair Value
(In
thousands)
December 31, 2014
U.S. government and agency securities $ 7,002 $ 22 $ 16 $ 7,008
States, municipalities and political subdivisions 41,578 560 18 42,120
Special revenue 133,269 1,349 237 134,381
Industrial and miscellaneous 105,591 668 254 106,005
Redeemable preferred stocks 3,511 84 24 3,571
Total fixed maturities 290,951 2,683 549 293,085
Nonredeemable preferred stocks 11,494 237 53 11,678
Equity securities 19,061 1,525 1,039 19,547
Total equity securities 30,555 1,762 1,092 31,225
Mortgage loan participation 6,849
—
— 6,849
Total investments $ 328,355 $ 4,445 $ 1,641 $ 331,159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six months ended
June 30, 2015 and 2014.
2015 2014
Gains (Losses)
Fair Value at Sale Gains (Losses)
Fair Value at Sale
(In
thousands)
Three Months Ended June 30,
Fixed maturities $ (39 ) $ 5,795 $ 118 $ 3,793
Equity securities 59 2,141
—
—
Total realized gains 20 7,936 118 3,793
Fixed maturities (136 ) 1,216 (78 ) 2,577
Equity securities
—
— (16 ) 1,007
Total realized losses (136 ) 1,216 (94 ) 3,584
Net realized gain (losses) $ (116 ) $ 9,152 $ 24 $ 7,377
2015 2014
Gains (Losses)
Fair Value at Sale Gains (Losses)
Fair Value at Sale
(In
thousands)
Six Months Ended June 30,
Fixed maturities $ (2 ) $ 9,321 $ 104 $ 4,384
Equity securities 105 3,794 14 15,015
Total realized gains 103 13,115 118 19,399
Fixed maturities (222 ) 2,706 (88 ) 2,660
Equity securities
—
— (48 ) 1,683
Total realized losses (222 ) 2,706 (136 ) 4,343
Net realized gain (losses) $ (119 ) $ 15,821 $ (18 ) $ 23,742
The table below summarizes the Company’s fixed maturities at
June 30, 2015 by contractual maturity periods. Actual results
may differ as issuers may have the right to call or prepay
obligations, with or without penalties, prior to the contractual
maturity of those obligations.
Cost or Amortized Cost
Percent of Total Fair Value
Percent of Total
(In thousands)
(In thousands)
June 30, 2015
Due in one year or less $ 23,691 6 % $ 23,713 6 %
Due after one year through five years 198,462 49 % 198,864 49 %
Due after five years through ten years 104,860 26 % 104,465 26 %
Due after ten years 75,345 19 % 74,487 19 %
Total $ 402,358 100 % $ 401,529 100 %
The following table summarizes the Company’s net investment
income by major investment category for the three and six months
ended June 30, 2015 and 2014, respectively:
Three Months Ended June 30,
Six Months Ended June 30,
2015 2014 2015 2014
(In
thousands) (In
thousands)
Fixed maturities $ 1,840 $ 633 $ 3,319 $ 1,152
Equity securities 428 253 853 439
Cash, cash equivalents and short-term investments 88 32 211 45
Other investments 43 78 60 163
Net investment income 2,399 996 4,443 1,799
Investment expenses 309 277 720 462
Net investment income, less investment expenses $ 2,090 $ 719 $ 3,723 $ 1,337
During the Company’s quarterly evaluations of its securities
for impairment, the Company determined that none of its investments
in debt and equity securities that reflected an unrealized loss
position were other-than-temporarily impaired. The issuers of the
debt securities in which the Company invests continue to make
interest payments on a timely basis and have not suffered any
credit rating reductions. The Company does not intend to sell nor
is it likely that it would be required to sell the debt securities
before the Company recovers its amortized cost basis. All the
issuers of the equity securities it owns had near-term prospects
that indicated the Company could recover its cost basis, and the
Company also has the ability and the intent to hold these
securities until the value equals or exceeds its cost.
The following tables present an aging of our unrealized investment
losses by investment class as of June 30, 2015 and
December 31, 2014:
Less Than Twelve
Months Twelve Months or
More
Number of Gross Unrealized Fair Value Number of Gross Unrealized Fair
(In
thousands)
June 30, 2015
U.S. government and agency securities 22 $ 503 $ 16,856
— $
— $
—
States, municipalities and political subdivisions 42 438 31,251 1 4 165
Industrial and miscellaneous 134 445 56,080 3 20 408
Special revenue 164 1,091 91,922 2 5 336
Redeemable preferred stocks 53 27 1,612 7 5 102
Total fixed maturities 415 2,504 197,721 13 34 1,011
Nonredeemable preferred stocks 227 101 5,406 7 13 225
Equity securities 161 1,816 10,190 2 16 32
Total equity securities 388 $ 1,917 $ 15,596 9 $ 29 $ 257
Total 803 $ 4,421 $ 213,317 22 $ 63 $ 1,268
Less Than Twelve
Months Twelve Months or
More
Number of Gross Unrealized Fair Value Number of Gross Unrealized Fair
(In
thousands)
December 31, 2014
U.S. government and agency securities 11 $ 15 $ 2,451 1 $ 1 $ 109
States, municipalities and political subdivisions 14 15 7,661 1 3 177
Industrial and miscellaneous 98 204 51,156 10 50 1,975
Special revenue 71 214 36,643 6 23 1,592
Redeemable preferred stocks 18 9 854 8 15 355
Total fixed maturities 212 457 98,765 26 92 4,208
Nonredeemable preferred stocks 1 31 2,552 1 22 490
Equity securities 1 1,039 9,792
—
—
—
Total equity securities 2 $ 1,070 $ 12,344 1 $ 22 $ 490
Total 214 $ 1,527 $ 111,109 27 $ 114 $ 4,698</t>
  </si>
  <si>
    <t>Fair Value of Financial Instruments</t>
  </si>
  <si>
    <t>Fair Value Disclosures [Abstract]</t>
  </si>
  <si>
    <t>NOTE 4. FAIR VALUE OF FINANCIAL INSTRUMENTS
For the Company’s investments in U.S. government securities
that do not have prices in active markets, agency securities, state
and municipal governments, and corporate bonds, the Company obtains
the fair values from its custodian, which uses a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its calculations are not
quoted prices in active markets, but are observable inputs, and
therefore represent Level 2 inputs.
The following tables present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six months ended June 30, 2015 and the
year ended and December 31, 2014, there were no transfers in
or out of Level 1, 2, and 3.
June 30, 2015 Total Level 1 Level 2 Level 3
(In
thousands)
Fixed maturity investments:
U.S. Government and government agencies $ 23,455 $ 222 $ 23,233 $
—
States, municipalities and political subdivisions 63,020
— 63,020
—
Special revenue 188,940
— 188,940
—
Industrial and miscellaneous 122,906
— 122,906
—
Redeemable preferred stocks 3,208 3,208
—
—
Total fixed maturities $ 401,529 $ 3,430 $ 398,099 $
—
Nonredeemable preferred stocks $ 12,327 $ 12,327 $
— $
—
Equity securities 18,728 18,728
—
—
Total equity securities $ 31,055 $ 31,055 $
— $
—
Total investments $ 432,584 $ 34,485 $ 398,099 $
—
December 31, 2014 Total Level 1 Level 2 Level 3
(In
thousands)
Fixed maturity investments:
U.S. Government and government agencies $ 7,008 $ 3,211 $ 3,797 $
—
States, municipalities and political subdivisions 42,120
— 42,120
—
Special revenue 134,381
— 134,381
—
Industrial and miscellaneous 106,005
— 106,005
—
Redeemable preferred stocks 3,571 3,571
—
—
Total fixed maturities $ 293,085 $ 6,782 $ 286,303 $
—
Nonredeemable preferred stocks $ 11,678 $ 11,678 $
— $
—
Equity securities 19,547 19,547
—
—
Total equity securities $ 31,225 $ 31,225 $
— $
—
Total investments $ 324,310 $ 38,007 $ 286,303 $
—
The Company acquired a 55% participation in a commercial real
estate mortgage loan for $6.1 million in 2013. The underlying
$11.5 million loan was originated by unaffiliated lenders, and
collateralized by commercial real estate located in Polk County,
Florida. The Company records an asset in the amount of our pro rata
share of the outstanding principal and carries the investment at
amortized cost. The Company receives monthly principal and interest
payments and recognizes income when collectible. The Company
decreased its participation in this commercial real estate mortgage
loan by $0.8 million during the six months ended June 30,
2015.</t>
  </si>
  <si>
    <t>Property and Equipment</t>
  </si>
  <si>
    <t>Property, Plant and Equipment [Abstract]</t>
  </si>
  <si>
    <t>NOTE 5. PROPERTY AND EQUIPMENT
Property and equipment, net consisted of the following at
June 30, 2015 and December 31, 2014:
June 30, 2015
December 31, 2014
(In
thousands)
Land $ 2,582 $ 2,582
Building 9,599 9,599
Computer hardware and software 2,503 2,155
Office furniture and equipment 621 445
Tenant and leasehold improvements 3,077 2,812
Vehicle fleet 501 421
Total, at cost 18,883 18,014
Less: accumulated depreciation and amortization 1,529 927
Property and equipment, net $ 17,354 $ 17,087
Depreciation and amortization expense for property and equipment
was $0.3 million and $0.6 million for the three and six months
ended June 30, 2015, respectively. The Company’s real
estate consists of 13 acres of land and two buildings with a gross
area of 148,000 square feet. The Company relocated to these
facilities during March 2014. These facilities and the related
existing tenant lease agreements were acquired in April 2013 for a
total purchase price of $9.8 million paid in cash.
The Company currently leases space to non-affiliates and its
subsidiary Heritage P&amp;C, and occupies space in one of the
buildings.</t>
  </si>
  <si>
    <t>Earnings Per Share</t>
  </si>
  <si>
    <t>Earnings Per Share [Abstract]</t>
  </si>
  <si>
    <t>NOTE 6. EARNINGS PER SHARE
Basic earnings per share (“EPS”) is calculated by
dividing net income by the weighted average number of common shares
outstanding during the period. Diluted earnings per share amounts
are based on the weighted average number of common shares,
including outstanding warrants and the net effect of potentially
dilutive common shares outstanding.
The following table sets forth the computation of basic and diluted
EPS for the periods indicated.
Three Months Ended
June 30, Six Months Ended
June 30,
2015 2014 2015 2014
Basic earnings per share:
Net income attributable to common stockholders (000’s) $ 25,400 $ 9,566 $ 55,456 $ 17,454
Weighted average shares outstanding 29,877,636 22,119,754 29,838,322 19,256,172
Basic earnings per share: $ 0.85 $ 0.43 $ 1.86 $ 0.91
Diluted earnings per share:
Net income attributable to common stockholders (000’s) $ 25,400 $ 9,566 $ 55,456 $ 17,454
Weighted average shares outstanding 29,877,636 22,119,754 29,838,322 19,256,172
Weighted average dilutive shares 390,860 2,213,722 353,894 2,428,058
Total weighted average dilutive shares 30,268,496 24,333,476 30,192,216 21,684,230
Diluted earnings per share: $ 0.84 $ 0.39 $ 1.84 $ 0.80</t>
  </si>
  <si>
    <t>Deferred Policy Acquisition Costs</t>
  </si>
  <si>
    <t>Insurance [Abstract]</t>
  </si>
  <si>
    <t>NOTE 7.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anticipates that its DPAC costs will be fully
recoverable in the near term. The table below depicts the activity
with regard to DPAC during the three and six-month periods ended
June 30, 2015 and 2014:
Three Months Ended June 30,
Six Months Ended June 30,
2015 2014 2015 2014
(In
thousands) (In
thousands)
Beginning balance $ 25,843 $ 12,226 $ 24,370 $ 9,765
Deferred Policy acquisition costs 18,358 19,550 32,924 26,484
Amortization (12,253 ) (6,384 ) (25,346 ) (10,857 )
Ending balance $ 31,948 $ 25,392 $ 31,948 $ 25,392
The DPAC at June 30, 2015 includes the amortization of $10
million of deferred costs paid during June 2014 in connection with
the Company’s assumption of policies from Sunshine State
Insurance Company (“SSIC”). For the six months ended
June 30, 2015, the Company fully recognized the balance in
DPAC and recorded $2.5 million of amortization costs related to the
SSIC policy acquisition costs.</t>
  </si>
  <si>
    <t>Income Taxes</t>
  </si>
  <si>
    <t>Income Tax Disclosure [Abstract]</t>
  </si>
  <si>
    <t>NOTE 8. INCOME TAXES
During the six months ended June 30, 2015 and 2014, the
Company recorded $33.8 million and $9.5 million of income tax
expense which corresponds to an estimated annual effective tax rate
of 37.89% and 35.2%, respectively.
The table below summarizes the significant components of our net
deferred tax assets/liabilities:
June 30, 2015
December 31, 2014
(In
thousands)
Deferred tax assets:
Unearned premiums $ 15,535 $ 15,567
Tax-related discount on loss reserve 1,092 1,022
Unrealized loss 982
—
Stock-based compensation 967 1,258
Other 520 545
Total deferred tax assets 19,096 18,392
Deferred tax liabilities:
Deferred acquisition costs 10,905 9,401
Unrealized gain
— 1,081
Property and equipment 633 633
Other 655 655
Total deferred tax liabilities 12,193 11,770
Net deferred tax asset $ 6,903 $ 6,622
In assessing the net realizable value of deferred tax assets, the
Company considered whether it is more likely than not that it will
not realize some portion or all of the deferred tax assets. The
ultimate realization of deferred tax assets depends upon the
generation of future taxable income during the periods in which
those temporary differences become deductible. The Company
considers the scheduled reversal of deferred tax liabilities,
projected future taxable income and tax planning strategies in
making this assessment.
No taxing authorities are currently examining any of the
Company’s 2014, 2013 or 2012 federal or state income tax
returns.
As of June 30, 2015 and December 31, 2014 we had no
significant uncertain tax positions.</t>
  </si>
  <si>
    <t>Reinsurance</t>
  </si>
  <si>
    <t>NOTE 9. REINSURANCE
The Company’s reinsurance program is designed, utilizing the
Company’s risk management methodology, to address its
exposure to catastrophes. The Company’s program provides
reinsurance protection for catastrophes including hurricanes,
tropical storms, and tornadoe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3 – 2014 Reinsurance Program
During the second quarter of 2013, the Company placed its
reinsurance program for the period from June 1, 2013 through
May 31, 2014. The Company’s reinsurance program, which
was segmented into layers of coverage, protected it for excess
property catastrophe losses and loss adjustment expenses. The
Company’s 2013-2014 reinsurance program incorporated the
mandatory coverage required by law to be placed with the Florida
Hurricane Catastrophe Fund, a state-mandated catastrophe
reinsurance fund (“FHCF”). The Company also purchased
private reinsurance below, alongside and above the FHCF layer, as
well as aggregate reinsurance coverage. The following describes the
various layers of the Company’s June 1, 2013 to
May 31, 2014 reinsurance program.
• The Company’s Retention
• Layers Below FHCF
• FHCF Layer
• Aggregate Coverage
For a first catastrophic event, the Company’s 2013
reinsurance program provided coverage for $571.5 million of losses
and loss adjustment expenses, including its retention, and the
Company was responsible for all losses and loss adjustment expenses
in excess of such amount. For subsequent catastrophic events, the
Company’s total available coverage depended on the magnitude
of the first event, as the Company may have had coverage remaining
from layers that were not previously fully exhausted. The Company
also purchased reinstatement premium protection insurance to
provide an additional $149.5 million of coverage. The
Company’s aggregate reinsurance layer also provides coverage
for second and subsequent events to the extent not exhausted in
prior events.
During April 2014, Heritage P&amp;C entered into two catastrophe
reinsurance agreements with Citrus Re Ltd., a newly-formed Bermuda
special purpose insurer. The agreements provide for three years of
coverage from catastrophe losses caused by certain named storms,
including hurricanes, beginning on June 1, 2014. The limit of
coverage of $200 million is fully collateralized by a reinsurance
trust account for the benefit of Heritage P&amp;C. Heritage P&amp;C
pays a periodic premium to Citrus Re Ltd. during this three-year
risk period. In April 2014, Citrus Re Ltd. issued $200 million of
principal-at-risk variable notes due April 2017 to fund the
reinsurance trust account and its obligations to Heritage P&amp;C
under the reinsurance agreements. The maturity date of the notes
may be extended up to two additional years to satisfy claims for
catastrophic events occurring during the three-year term of the
reinsurance agreements. The Company has determined that, while
Citrus Re Ltd. is a variable interest entity, the Company does not
have any variable interests in Citrus Re Ltd. Accordingly,
consolidation of or disclosures associated with Citrus Re Ltd. are
not applicable.
2014 – 2015 Reinsurance Program
During the second quarter of 2014, the Company placed its
reinsurance program for the period from June 1, 2014 through
May 31, 2015. The Company’s reinsurance program, which
is segmented into layers of coverage, protects it for excess
property catastrophe losses and loss adjustment expenses. The
Company’s 2014-2015 reinsurance program incorporates the
mandatory coverage required by law to be placed with FHCF. For the
2014 hurricane season, the Company selected 90% participation in
the FHCF. The Company also purchased private reinsurance below,
alongside and above the FHCF layer, as well as aggregate
reinsurance coverage. The following describes the various layers of
the Company’s June 1, 2014 to May 31, 2015
reinsurance program.
• The Company’s Retention
• Layers Below FHCF
• FHCF Layer
• CAT Bond Layer
• Aggregate Coverage
For a first catastrophic event, the Company’s reinsurance
program provides coverage for $990 million of losses and loss
adjustment expenses, including its retention, and the Company is
responsible for all losses and loss adjustment expenses in excess
of such amount. For subsequent catastrophic events, the
Company’s total available coverage depends on the magnitude
of the first event, as the Company may have coverage remaining from
layers that were not previously fully exhausted. The Company has
also purchased reinstatement premium protection insurance to
provide an additional $185 million of coverage. The Company
aggregate reinsurance layer also provides coverage for second and
subsequent events to the extent not exhausted in prior events.
2015 – 2016 Reinsurance Program
During the second quarter of 2015, the Company placed its
reinsurance program for the period from June 1, 2015 through
May 31, 2016. The Company’s reinsurance program, which
is segmented into layers of coverage, protects it for excess
property catastrophe losses and loss adjustment expenses. The
Company’s 2015-2016 reinsurance program incorporates the
mandatory coverage required by law to be placed with FHCF. For the
2015 hurricane season, the Company selected 75% participation in
the FHCF. The Company also purchased private reinsurance below,
alongside and above the FHCF layer, as well as aggregate
reinsurance coverage. The following describes the various layers of
the Company’s June 1, 2015 to May 31, 2016
reinsurance program.
• The Company’s Retention
• Layers Below FHCF
• FHCF Layer
• CAT Bond Layer alongside the
FHCF
• CAT Bond Layer above the FHCF
• Aggregate Coverage
For a first catastrophic event, the Company’s current
reinsurance program provides coverage for $1.77 billion of losses
and loss adjustment expenses, including its retention, and the
Company is responsible for all losses and loss adjustment expenses
in excess of such amount. For subsequent catastrophic events, the
Company’s total available coverage depends on the magnitude
of the first event, as the Company may have coverage remaining from
layers that were not previously fully exhausted. The Company has
also purchased reinstatement premium protection insurance to
provide an additional $440 million of coverage. The Company
aggregate reinsurance layer also provides coverage for second and
subsequent events to the extent not exhausted in prior events.
Property Per Risk Coverage
The Company also purchased property per risk coverage for losses
and loss adjustment expenses in excess of $1 million per claim. The
limit recoverable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that the total insured value exceeded $10 million.
Assumption Transactions and Assumed Premiums Written
On June 27, 2014, the Company assumed approximately $58.9
million (representing 33,000 policies in force) of annualized
premiums from SSIC. At June 30, 2015, approximately 27,154
SSIC policies were in force representing approximately $45.3
million of annualized premium. The SSIC policies account for
approximately 12% of the Company’s total policies in force as
of June 30, 2015.
Prior to the SSIC transaction, substantially all of the
Company’s policies had been obtained in connection with
assumption transactions with Citizens, pursuant to which the
Company recorded the assumed premiums written in the amount of the
unearned premiums transferred to the Company. In connection with
each assumption transaction, the Company assumes the responsibility
of the primary writer of the risk through the expiration of the
term of the policy.
The following table depicts written premiums, earned premiums and
losses, showing the effects that the Company’s assumption
transactions have on these components of the Company’s
consolidated statements of operations and comprehensive income:
Three Months Ended June 30,
Six Months Ended June 30,
2015 2014 2015 2014
(In
thousands)
Premium written:
Direct $ 134,785 $ 71,072 $ 236,286 $ 123,172
Assumed 812 28,197 33,279 45,000
Ceded (181,652 ) (94,452 ) (182,422 ) (94,466 )
Net premium written $ (46,055 ) $ 4,817 $ 87,143 $ 73,706
Change in unearned premiums:
Direct $ (44,461 ) $ (26,025 ) $ (70,983 ) $ (43,982 )
Assumed 35,966 (9,119 ) 54,520 795
Ceded 149,397 74,622 125,655 56,012
Net decrease $ 140,902 $ 39,478 $ 109,192 $ 12,825
Premiums earned:
Direct $ 90,324 $ 45,047 $ 165,303 $ 79,190
Assumed 36,777 19,078 87,799 45,795
Ceded (32,255 ) (19,830 ) (56,767 ) (38,454 )
Net premiums earned $ 94,846 $ 44,295 $ 196,335 $ 86,531
Losses and LAE incurred:
Direct $ 17,525 $ 14,463 $ 43,003 $ 24,713
Assumed 16,384 4,781 23,445 15,118
Ceded
—
—
—
—
Net losses and LAE incurred $ 33,909 $ 19,244 $ 66,448 $ 39,831
The following table highlights the effects that the Company’s
assumption transactions have on unpaid losses and loss adjustment
expenses and unearned premiums:
June 30, 2015
December 31, 2014
(In
thousands)
Unpaid losses and loss adjustment expenses:
Direct $ 47,659 $ 34,420
Assumed 22,470 17,049
Gross unpaid losses and LAE 70,129 51,469
Ceded
—
—
Net unpaid losses and LAE $ 70,129 $ 51,469
Unearned premiums:
Direct $ 226,600 $ 155,617
Assumed 30,999 85,519
Gross unearned premiums 257,599 241,136
Ceded (168,803 ) (43,148 )
Net unearned premiums $ 88,796 $ 197,988
Prepaid reinsurance premiums related to twenty-five and twenty-one
reinsurers for the periods ended June 30, 2015 and
December 31, 2014, respectively. There were no amounts
receivable with respect to reinsurers at June 30, 2015 or
December 31, 2014. Thus, there were no concentrations of
credit risk associated with reinsurance receivables as of
June 30, 2015 or December 31, 2014. The percentages of
assumed premiums earned to net premiums earned for the six months
ended June 30, 2015 and June 30, 2014 were 45% and 53%,
respectively.</t>
  </si>
  <si>
    <t>Reserve for Unpaid Losses</t>
  </si>
  <si>
    <t>NOTE 10.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Three Month Ended June 30,
Six Months Ended June 30,
2015 2014 2015 2014
(In
thousands) (In
thousands)
Balance, beginning of period $ 61,846 $ 28,456 $ 51,469 $ 19,344
Less: reinsurance recoverable on paid losses
—
—
—
—
Net balance, beginning of period 61,846 28,456 51,469 19,344
Incurred related to:
Current year 33,760 19,027 70,812 39,582
Prior years 149 217 (4,364 ) 249
Total incurred 33,909 19,244 66,448 39,831
Paid related to:
Current year 18,580 11,085 28,395 16,326
Prior years 7,046 2,082 19,393 8,316
Total paid 25,626 13,167 47,788 24,642
Net balance, end of period 70,129 34,533 70,129 34,533
Plus: reinsurance recoverable on unpaid losses
—
—
—
—
Balance, end of period $ 70,129 $ 34,533 $ 70,129 $ 34,533
The significant increase in the Company’s reserves for unpaid
losses in 2015 from 2014 is primarily due to the increase in policy
count.
The Company writes insurance in the state of Florida, which could
be exposed to hurricanes or other natural catastrophes. Although
the occurrence of a major catastrophe could have a significant
effect on our monthly or quarterly results, such an event is
unlikely to be so material as to disrupt our overall normal
operations. However, the Company is unable to predict the frequency
or severity of any such events that may occur in the near term or
thereafter. The Company believes that the reserve for unpaid losses
reasonably represents the amount necessary to pay all claims and
related expenses which may arise from incidents that have occurred
as of the balance sheet date.
The Company’s losses incurred during the three and six months
ended of fiscal year 2015 reflect a prior year
deficiency/(redundancy) of $149,000 and ($4.4) million,
respectively, due to changes in the Company’s estimate of
ultimate losses on claims incurred in prior years not attributable
to any specific trend or claims handling dynamic. The
Company’s losses incurred related to the prior year reflect a
reserve deficiency of $217,000 and $249,000 for the three and six
months ended June 30, 2014, respectively.</t>
  </si>
  <si>
    <t>Statutory Accounting and Regulations</t>
  </si>
  <si>
    <t>Text Block [Abstract]</t>
  </si>
  <si>
    <t>NOTE 11. STATUTORY ACCOUNTING AND REGULATIONS
State laws and regulations, as well as national regulatory agency
requirements, govern the operations of all insurers such as our
insurance subsidiary. The various laws and regulations require that
insurers maintain minimum amounts of statutory surplus and
risk-based capital; they restrict insurers’ ability to pay
dividends; the Company-specified allowable investment types and
investment mixes; and the Company’s subject insurers to
assessments.
The Company’s insurance subsidiary, Heritage P&amp;C, must
file with the insurance regulatory authorities an “Annual
Statement” which reports, among other items, net income and
surplus as regards policyholders, which is called
stockholder’s equity under GAAP. For the six months ended
June 30, 2015 and 2014, the Company’s insurance
subsidiary recorded statutory net income of $28.2 million and $2.0
million, respectively. The Company’s insurance subsidiary is
domiciled in Florida, and the laws of that state require that the
Company’s insurance subsidiary maintain capital and surplus
equal to the greater of $15 million or 10% of its liabilities. The
Company’s statutory capital surplus was $200.3 million and
$172.7 million at June 30, 2015 and December 31, 2014,
respectively. State law also requires the Company’s insurance
subsidiary to adhere to prescribed premium-to-capital surplus
ratios, with which the Company is in compliance.
In 2014, the Florida legislature passed Senate Bill 1308, which was
signed into law by the Governor. Among other things, this bill
incorporates the National Association of Insurance Commissioners
(“NAIC”) recommendations with regard to expansion of
the regulation of insurers to include non-insurance entity
affiliates. Specifically, the new law permits the FLOIR to examine
affiliated entities within an insurance holding company system in
order to ascertain the financial condition of the insurer. The
law also provides for certain disclosures with regard to enterprise
risk, which are satisfied by the provision of related information
filed with the SEC. This legislation was designed to bolster
regulation for insurer solvency and governance and became effective
January 1, 2015.</t>
  </si>
  <si>
    <t>Commitments and Contingencies</t>
  </si>
  <si>
    <t>Commitments and Contingencies Disclosure [Abstract]</t>
  </si>
  <si>
    <t>NOTE 12.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t>
  </si>
  <si>
    <t>Other Liabilities</t>
  </si>
  <si>
    <t>Other Liabilities Disclosure [Abstract]</t>
  </si>
  <si>
    <t>NOTE 13. OTHER LIABILITIES
At June 30, 2015 and December 31, 2014, Other liabilities
included approximately $9.1 million and $21.1 million,
respectively, related to amounts owed to Citizens for policies
assumed by the Company, where the policyholder subsequently
opted-out of the assumption program.</t>
  </si>
  <si>
    <t>Related Party Transactions</t>
  </si>
  <si>
    <t>Related Party Transactions [Abstract]</t>
  </si>
  <si>
    <t>NOTE 14. RELATED PARTY TRANSACTIONS
The Company has been party to various related party transactions
involving certain of its officers, directors and significant
stockholders as set forth below. The Company has entered into these
arrangements without obligation to continue its effect in the
future and the associated expense was immaterial to its results of
operations or financial position as of June 30, 2015 and June
30, 2014.
• The Company entered into an agreement
for the construction of a parking facility for its Clearwater
property with a relative of one of its directors. As of
June 30, 2014, the Company had made payments of $1.6 million
under this agreement. The project was completed during September
2014 and was paid in full by the year ended December 31, 2014
for approximately $2.6 million.
• The Company leased the space that it
had occupied through March 2014 at 700 Central Avenue, Ste. 500 St.
Petersburg, Florida from a real estate management company
controlled by a stockholder. The Company leased the space without
obligation to continue doing so in the future. For the six months
ended June 30, 2014 the Company incurred rent expense of
approximately $101,000. We relocated to one of the buildings
located on our Clearwater property in March 2014 and did not pay
any rent under the lease, as it was effectively terminated upon
date of relocation.
• The Company has entered into an
agreement with a real estate management company controlled by one
of its directors to manage its Clearwater office space. Management
services are provided at a fixed fee, plus ordinary and necessary
out of pocket expenses. Fees for additional services, such as the
oversight of construction activity, are provided for on an
as-needed basis.
• The Company’s insurance
subsidiary received water mitigation services from SVM Restoration
Services, Inc. (“SVM”), a Florida corporation providing
water loss mitigation services in Florida. SVM was controlled by an
executive officer and stockholder through February 28, 2014.
During the six-month periods ended 2014, the Company incurred
approximately $438,000, payable to SVM. On March 1, 2014, we
acquired the assets of SVM for $2.5 million, which have been
allocated $150,000 to property and equipment and $2.35 million to
goodwill included in other assets. The acquired assets has been
deployed by our subsidiary, Contractors’ Alliance Network,
LLC, in the delivery of a broadened spectrum of services.</t>
  </si>
  <si>
    <t>Employee Benefit Plan</t>
  </si>
  <si>
    <t>Compensation and Retirement Disclosure [Abstract]</t>
  </si>
  <si>
    <t>NOTE 15. EMPLOYEE BENEFIT PLAN
The Company provides a 401(k) plan for substantially all of its
employees. The Company contributes 3% of employees’ salary,
up to the maximum allowable contribution, regardless of the
employees’ level of participation in the plan. For the
three-month periods ended June 30, 2015 and 2014, the
Company’s contributions to the plan on half of the
participating employees were $84,160 and $48,000, respectively. For
the six-month periods ended June 30, 2015 and 2014, the
contributions to the plan were $160,160 and $87,000
respectively.</t>
  </si>
  <si>
    <t>Equity</t>
  </si>
  <si>
    <t>Equity [Abstract]</t>
  </si>
  <si>
    <t>NOTE 16. EQUITY
The total amount of authorized capital stock consists of 50,000,000
shares of common stock and 5,000,000 shares of preferred stock. As
of June 30, 2015, the Company had 29,995,560 shares of common
stock and 15,641 unvested stock options outstanding reflecting
total paid-in capital of $193.2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Equity Issuances
As more fully disclosed in our previously referred to financial
statements for the year ended December 31, 2014, there were,
as of December 31, 2014, 29,794,960 shares of common stock
outstanding and 30,600 warrants and 1,685,923 stock options
outstanding, representing $188.3 million of additional paid-in
capital. The following discloses the changes in our
stockholders’ equity during 2015.
First Quarter 2015
In March 2015, the Company issued 12,500 shares of common stock
upon the exercise of 12,500 stock options granted at an exercise
price of $16.89 per share and received proceeds of $211,125.
Second Quarter 2015
In May 2015, the Company issued 30,600 shares of common stock upon
the exercise of 30,600 warrants for gross proceeds of $180,000 or
an exercise price of $5.88 per share of common stock.
In May and June 2015, the Company issued an aggregate of 157,500
shares of common stock upon the exercise of 137,500 and 20,000
stock options, which were granted at an exercise price of $16.89
and $14.02 per share and received proceeds of $2,322,375 and
$280,400, respectively.</t>
  </si>
  <si>
    <t>Stock-Based Compensation</t>
  </si>
  <si>
    <t>Disclosure of Compensation Related Costs, Share-based Payments [Abstract]</t>
  </si>
  <si>
    <t>NOTE 17. STOCK-BASED COMPENSATION
The Company has adopted the Heritage Insurance Holdings, Inc.,
Omnibus Incentive Plan (the “Plan”) effective on
May 22, 2014. The Plan has authorized 2,981,737 shares of
common stock reserved for issuance under the Plan for future
grants.
At June 30, 2015 and December 31, 2014, there were
1,295,814 shares available for grant under the Plan.
The Company recognizes compensation expense under ASC 718 for its
stock-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Black-Scholes model”). The
application of this valuation model involves assumptions that are
judgmental and highly sensitive in the determination of
compensation expense.
Stock Options
On September 24, 2014, the Company granted 359,000 options to
certain employees and directors. No stock options were granted in
2013 or 2012. These options were awarded with the strike price set
at the fair market value at the grant date, and vested
March 15, 2015 with an expiration date of September 24,
2017. The fair value of each option grant, which was $2.70 per
option granted in 2014, is estimated on the date of grant using the
Black-Scholes model.
On December 2, 2014, the Company granted 1,326,923 options to
certain employees and directors. The employee options were awarded
with the strike price set at the fair market value at the grant
date. Half of these options were immediately vested and the other
half vested on April 30, 2015, and these options expire on
December 2, 2017. The directors’ options were awarded
with the strike price set at the fair market value at the grant
date, and vest quarterly commencing on January 1, 2015 with an
expiration date of December 2, 2017. The fair value of each
option grant, which ranged from $3.07 to $3.54 per option granted
in 2014, is estimated on the date of grant using the Black-Scholes
model.
The following table provides the assumptions utilized in the
Black-Scholes model for options granted on September 24, 2014
and December 2, 2014. No options were granted during the six
months ended June 30, 2015 and 2014.
December 2, 2014 September 24, 2014
Weighted-average risk-free interest rate 51 % 42 %
Expected term of option in years 1.6 1.7
Weighted-average volatility 35.56 % 36.47 %
Dividend yield 0 % 0 %
Weighted average grant date fair value per share $ 3.19 $ 2.70
A summary of information related to stock options outstanding at
June 30, 2015 is as follows:
Shares Weighted-Average Grant Shares Available for
Balance at December 31, 2014 1,685,923 $ 3.09 1,295,814
Granted
—
Exercised (170,000 ) $ 15.74
Balance at June 30, 2015 1,515,923 $ 2.91 1,295,814
Vested and exercisable as of June 30, 2015 1,500,282 $ 2.91
The Company had approximately $50,000 of unrecognized stock
compensation expense at June 30, 2015 related to unvested
compensation, which the Company expects to recognize ratably over
the period of 0.5 years. The Company recognized $398,000 and $1.8
million of compensation expense during the three and six months
ended June 30, 2015, respectively.</t>
  </si>
  <si>
    <t>Subsequent Events</t>
  </si>
  <si>
    <t>Subsequent Events [Abstract]</t>
  </si>
  <si>
    <t>NOTE 18. SUBSEQUENT EVENTS
On July 8, 2015, the Company issued 10,000 shares of common
stock from the exercise of 10,000 stock options grant at an
exercise price of $14.02 per share of common stock and received
proceeds of $140,200.
On August 3, 2015, the Company announced that it had acquired BRC
Restoration Specialists, Inc., leading Florida based
provider of restoration services and emergency and recovery
assistance, for $6 million in cash and $2 million in
common stock.
On August 5, 2015, the Company filed with the SEC on Form S-3 its
Shelf Registration Statement No. 333-206117 registering $400
million in securities.</t>
  </si>
  <si>
    <t>Basis of Presentation (Policies)</t>
  </si>
  <si>
    <t>Basis of Presentation
Nature of Operations and Principles of Consolidation: The condensed
consolidated financial statements as of and for the three and six
months ended June 30, 2015 and 2014 include Heritage Insurance
Holdings, Inc. (“Parent Company”) and its wholly owned
subsidiaries; Heritage Property &amp; Casualty Insurance
Company (“Heritage P&amp;C”), which provides personal
and commercial residential insurance; Heritage MGA, LLC, the
managing general agent that manages substantially all aspects of
our insurance subsidiary’s business; Contractors’
Alliance Network, LLC, our vendor network manager; Skye Lane
Properties, LLC, our property management subsidiary; First Access
Insurance Group, LLC, our retail agency; Osprey Re LTD; our
reinsurance subsidiary that provides a portion of the reinsurance
protection purchased by our insurance subsidiary; and Heritage
Insurance Claims, LLC an inactive subsidiary reserved for future
development, together referred to as “the Company”.
Our primary products are personal and commercial residential
insurance, which we currently offer only in Florida under
authorization from the Florida Office of Insurance Regulation
(“FLOIR”). We conduct our operations under one business
segment.
The condensed consolidated financial information included herein as
of and for the three and six months ended June 30, 2015 and
2014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and six months ended June 30, 2015 and 2014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4 consolidated balance
sheet was derived from the Company’s December 31, 2014
audited Consolidated Financial Statements.
For further information, refer to the consolidated financial
statements and footnotes thereto included in Heritage Insurance
Holdings, Inc. Annual Report on Form 10-K for the fiscal year
ended December 31, 2014. References to “we,”
“us,” “our,” or the “Company”
refer to Heritage Insurance Holdings, Inc. and its consolidated
subsidiaries.
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Accounting Pronouncements</t>
  </si>
  <si>
    <t>Accounting Pronouncements
The Company describes below recent pronouncements that have had or
may have a significant effect on its financial statements or
on its disclosures. The Company does not discuss recent
pronouncements that are not anticipated to have an impact on, or
are unrelated to its financial condition, results of operations, or
related disclosures.
In May 2015, the Financial Accounting Standards Board
(“FASB”) issued new guidance on fair value
measurement (Accounting Standards Update (“ASU”) 2015-07, Fair
Value Measurement (Topic 820): Disclosures for Investments in
Certain Entities That Calculate Net Asset Value per Share (or Its
Equivalent
In May 2015, the FASB issued Accounting Standards Update
No. 2015-09 (“ASU 2015-09”), Financial Services –
Insurance
In April 2015, the FASB issued ASU 2015-03, Imputation of
Interest
In April 2015, the FASB issued ASC 2015-05, Customer’s Accounting
for Fees Paid in a Cloud Computing Arrangement
In May 2014, FASB issued ASU 2014-09, Revenue from
Contracts with Customers
In June 2014, the FASB issued ASU 2014-12, Compensation -
Stock Compensation
There are no other recently issued accounting standards that apply
to us or that are expected to have a material impact on our results
of operations, financial condition, or cash flows.</t>
  </si>
  <si>
    <t>Subsequent Events
The Company follows the provisions of ASC Topic 855-10,
“ Subsequent Events Note 18</t>
  </si>
  <si>
    <t>Investments (Tables)</t>
  </si>
  <si>
    <t>Schedule of Amortized Cost and Fair Value of Investment Securities</t>
  </si>
  <si>
    <t>The following table details the difference between cost or
adjusted/amortized cost and estimated fair value, by major
investment category, at June 30, 2015 and December 31,
2014:
Cost or Adjusted / Amortized
Gross Unrealized Gains
Gross Unrealized Losses Fair Value
(In
thousands)
June 30, 2015
U.S. government and agency securities $ 23,920 $ 38 $ 503 $ 23,455
States, municipalities and political subdivisions 63,162 300 442 63,020
Special revenue 189,196 840 1,096 188,940
Industrial and miscellaneous 122,888 483 465 122,906
Redeemable preferred stocks 3,192 49 33 3,208
Total fixed maturities 402,358 1,710 2,539 401,529
Nonredeemable preferred stocks 12,289 151 113 12,327
Equity securities 19,171 1,389 1,832 18,728
Total equity securities 31,460 1,540 1,945 31,055
Mortgage loan participation 6,100
—
— 6,100
Total investments $ 439,918 $ 3,250 $ 4,484 $ 438,684
Cost or Adjusted / Amortized
Gross Unrealized Gains
Gross Unrealized Losses Fair Value
(In
thousands)
December 31, 2014
U.S. government and agency securities $ 7,002 $ 22 $ 16 $ 7,008
States, municipalities and political subdivisions 41,578 560 18 42,120
Special revenue 133,269 1,349 237 134,381
Industrial and miscellaneous 105,591 668 254 106,005
Redeemable preferred stocks 3,511 84 24 3,571
Total fixed maturities 290,951 2,683 549 293,085
Nonredeemable preferred stocks 11,494 237 53 11,678
Equity securities 19,061 1,525 1,039 19,547
Total equity securities 30,555 1,762 1,092 31,225
Mortgage loan participation 6,849
—
— 6,849
Total investments $ 328,355 $ 4,445 $ 1,641 $ 331,159</t>
  </si>
  <si>
    <t>Schedule of Net Realized Gains (Losses) by Major Investment Category</t>
  </si>
  <si>
    <t>The following tables detail the Company’s net realized gains
(losses) by major investment category for the three and six months
ended June 30, 2015 and 2014.
2015 2014
Gains (Losses)
Fair Value at Sale Gains (Losses)
Fair Value at Sale
(In
thousands)
Three Months Ended June 30,
Fixed maturities $ (39 ) $ 5,795 $ 118 $ 3,793
Equity securities 59 2,141
—
—
Total realized gains 20 7,936 118 3,793
Fixed maturities (136 ) 1,216 (78 ) 2,577
Equity securities
—
— (16 ) 1,007
Total realized losses (136 ) 1,216 (94 ) 3,584
Net realized gain (losses) $ (116 ) $ 9,152 $ 24 $ 7,377
2015 2014
Gains (Losses)
Fair Value at Sale Gains (Losses)
Fair Value at Sale
(In
thousands)
Six Months Ended June 30,
Fixed maturities $ (2 ) $ 9,321 $ 104 $ 4,384
Equity securities 105 3,794 14 15,015
Total realized gains 103 13,115 118 19,399
Fixed maturities (222 ) 2,706 (88 ) 2,660
Equity securities
—
— (48 ) 1,683
Total realized losses (222 ) 2,706 (136 ) 4,343
Net realized gain (losses) $ (119 ) $ 15,821 $ (18 ) $ 23,742</t>
  </si>
  <si>
    <t>Schedule of Amortized Cost and Fair Value of Investment Securities by Contractual Maturity</t>
  </si>
  <si>
    <t>The table below summarizes the Company’s fixed maturities at
June 30, 2015 by contractual maturity periods. Actual results
may differ as issuers may have the right to call or prepay
obligations, with or without penalties, prior to the contractual
maturity of those obligations.
Cost or Amortized Cost
Percent of Total Fair Value
Percent of Total
(In thousands)
(In thousands)
June 30, 2015
Due in one year or less $ 23,691 6 % $ 23,713 6 %
Due after one year through five years 198,462 49 % 198,864 49 %
Due after five years through ten years 104,860 26 % 104,465 26 %
Due after ten years 75,345 19 % 74,487 19 %
Total $ 402,358 100 % $ 401,529 100 %</t>
  </si>
  <si>
    <t>Summary of Net Investment Income</t>
  </si>
  <si>
    <t>The following table summarizes the Company’s net investment
income by major investment category for the three and six months
ended June 30, 2015 and 2014, respectively:
Three Months Ended June 30,
Six Months Ended June 30,
2015 2014 2015 2014
(In
thousands) (In
thousands)
Fixed maturities $ 1,840 $ 633 $ 3,319 $ 1,152
Equity securities 428 253 853 439
Cash, cash equivalents and short-term investments 88 32 211 45
Other investments 43 78 60 163
Net investment income 2,399 996 4,443 1,799
Investment expenses 309 277 720 462
Net investment income, less investment expenses $ 2,090 $ 719 $ 3,723 $ 1,337</t>
  </si>
  <si>
    <t>Aging of Gross Unrealized Investment Losses</t>
  </si>
  <si>
    <t>The following tables present an aging of our unrealized investment
losses by investment class as of June 30, 2015 and
December 31, 2014:
Less Than Twelve
Months Twelve Months or
More
Number of Gross Unrealized Fair Value Number of Gross Unrealized Fair
(In
thousands)
June 30, 2015
U.S. government and agency securities 22 $ 503 $ 16,856
— $
— $
—
States, municipalities and political subdivisions 42 438 31,251 1 4 165
Industrial and miscellaneous 134 445 56,080 3 20 408
Special revenue 164 1,091 91,922 2 5 336
Redeemable preferred stocks 53 27 1,612 7 5 102
Total fixed maturities 415 2,504 197,721 13 34 1,011
Nonredeemable preferred stocks 227 101 5,406 7 13 225
Equity securities 161 1,816 10,190 2 16 32
Total equity securities 388 $ 1,917 $ 15,596 9 $ 29 $ 257
Total 803 $ 4,421 $ 213,317 22 $ 63 $ 1,268
Less Than Twelve
Months Twelve Months or
More
Number of Gross Unrealized Fair Value Number of Gross Unrealized Fair
(In
thousands)
December 31, 2014
U.S. government and agency securities 11 $ 15 $ 2,451 1 $ 1 $ 109
States, municipalities and political subdivisions 14 15 7,661 1 3 177
Industrial and miscellaneous 98 204 51,156 10 50 1,975
Special revenue 71 214 36,643 6 23 1,592
Redeemable preferred stocks 18 9 854 8 15 355
Total fixed maturities 212 457 98,765 26 92 4,208
Nonredeemable preferred stocks 1 31 2,552 1 22 490
Equity securities 1 1,039 9,792
—
—
—
Total equity securities 2 $ 1,070 $ 12,344 1 $ 22 $ 490
Total 214 $ 1,527 $ 111,109 27 $ 114 $ 4,698</t>
  </si>
  <si>
    <t>Fair Value of Financial Instruments (Tables)</t>
  </si>
  <si>
    <t>Schedule of Fair Value of Financial Instruments</t>
  </si>
  <si>
    <t>For the six months ended June 30, 2015 and the year ended and
December 31, 2014, there were no transfers in or out of Level
1, 2, and 3.
June 30, 2015 Total Level 1 Level 2 Level 3
(In
thousands)
Fixed maturity investments:
U.S. Government and government agencies $ 23,455 $ 222 $ 23,233 $
—
States, municipalities and political subdivisions 63,020
— 63,020
—
Special revenue 188,940
— 188,940
—
Industrial and miscellaneous 122,906
— 122,906
—
Redeemable preferred stocks 3,208 3,208
—
—
Total fixed maturities $ 401,529 $ 3,430 $ 398,099 $
—
Nonredeemable preferred stocks $ 12,327 $ 12,327 $
— $
—
Equity securities 18,728 18,728
—
—
Total equity securities $ 31,055 $ 31,055 $
— $
—
Total investments $ 432,584 $ 34,485 $ 398,099 $
—
December 31, 2014 Total Level 1 Level 2 Level 3
(In
thousands)
Fixed maturity investments:
U.S. Government and government agencies $ 7,008 $ 3,211 $ 3,797 $
—
States, municipalities and political subdivisions 42,120
— 42,120
—
Special revenue 134,381
— 134,381
—
Industrial and miscellaneous 106,005
— 106,005
—
Redeemable preferred stocks 3,571 3,571
—
—
Total fixed maturities $ 293,085 $ 6,782 $ 286,303 $
—
Nonredeemable preferred stocks $ 11,678 $ 11,678 $
— $
—
Equity securities 19,547 19,547
—
—
Total equity securities $ 31,225 $ 31,225 $
— $
—
Total investments $ 324,310 $ 38,007 $ 286,303 $
—</t>
  </si>
  <si>
    <t>Property and Equipment (Tables)</t>
  </si>
  <si>
    <t>Schedule of Property and Equipment, Net</t>
  </si>
  <si>
    <t>Property and equipment, net consisted of the following at
June 30, 2015 and December 31, 2014:
June 30, 2015
December 31, 2014
(In
thousands)
Land $ 2,582 $ 2,582
Building 9,599 9,599
Computer hardware and software 2,503 2,155
Office furniture and equipment 621 445
Tenant and leasehold improvements 3,077 2,812
Vehicle fleet 501 421
Total, at cost 18,883 18,014
Less: accumulated depreciation and amortization 1,529 927
Property and equipment, net $ 17,354 $ 17,087</t>
  </si>
  <si>
    <t>Earnings Per Share (Tables)</t>
  </si>
  <si>
    <t>Schedule of Computation of Basic and Diluted EPS</t>
  </si>
  <si>
    <t>The following table sets forth the computation of basic and diluted
EPS for the periods indicated.
Three Months Ended
June 30, Six Months Ended
June 30,
2015 2014 2015 2014
Basic earnings per share:
Net income attributable to common stockholders (000’s) $ 25,400 $ 9,566 $ 55,456 $ 17,454
Weighted average shares outstanding 29,877,636 22,119,754 29,838,322 19,256,172
Basic earnings per share: $ 0.85 $ 0.43 $ 1.86 $ 0.91
Diluted earnings per share:
Net income attributable to common stockholders (000’s) $ 25,400 $ 9,566 $ 55,456 $ 17,454
Weighted average shares outstanding 29,877,636 22,119,754 29,838,322 19,256,172
Weighted average dilutive shares 390,860 2,213,722 353,894 2,428,058
Total weighted average dilutive shares 30,268,496 24,333,476 30,192,216 21,684,230
Diluted earnings per share: $ 0.84 $ 0.39 $ 1.84 $ 0.80</t>
  </si>
  <si>
    <t>Deferred Policy Acquisition Costs (Tables)</t>
  </si>
  <si>
    <t>Summary of Activity in Deferred Policy Acquisition Costs (DPAC)</t>
  </si>
  <si>
    <t>The table below depicts the activity with regard to DPAC during the
three and six-month periods ended June 30, 2015 and 2014:
Three Months Ended June 30,
Six Months Ended June 30,
2015 2014 2015 2014
(In
thousands) (In
thousands)
Beginning balance $ 25,843 $ 12,226 $ 24,370 $ 9,765
Deferred Policy acquisition costs 18,358 19,550 32,924 26,484
Amortization (12,253 ) (6,384 ) (25,346 ) (10,857 )
Ending balance $ 31,948 $ 25,392 $ 31,948 $ 25,392</t>
  </si>
  <si>
    <t>Income Taxes (Tables)</t>
  </si>
  <si>
    <t>Components of Deferred Tax Assets and Liabilities</t>
  </si>
  <si>
    <t>The table below summarizes the significant components of our net
deferred tax assets/liabilities:
June 30, 2015
December 31, 2014
(In
thousands)
Deferred tax assets:
Unearned premiums $ 15,535 $ 15,567
Tax-related discount on loss reserve 1,092 1,022
Unrealized loss 982
—
Stock-based compensation 967 1,258
Other 520 545
Total deferred tax assets 19,096 18,392
Deferred tax liabilities:
Deferred acquisition costs 10,905 9,401
Unrealized gain
— 1,081
Property and equipment 633 633
Other 655 655
Total deferred tax liabilities 12,193 11,770
Net deferred tax asset $ 6,903 $ 6,622</t>
  </si>
  <si>
    <t>Reinsurance (Tables)</t>
  </si>
  <si>
    <t>Schedule of Reinsurance Transactions on Components of Condensed Consolidated Statements of Income (Loss)</t>
  </si>
  <si>
    <t>The following table depicts written premiums, earned premiums and
losses, showing the effects that the Company’s assumption
transactions have on these components of the Company’s
consolidated statements of operations and comprehensive income:
Three Months Ended June 30,
Six Months Ended June 30,
2015 2014 2015 2014
(In
thousands)
Premium written:
Direct $ 134,785 $ 71,072 $ 236,286 $ 123,172
Assumed 812 28,197 33,279 45,000
Ceded (181,652 ) (94,452 ) (182,422 ) (94,466 )
Net premium written $ (46,055 ) $ 4,817 $ 87,143 $ 73,706
Change in unearned premiums:
Direct $ (44,461 ) $ (26,025 ) $ (70,983 ) $ (43,982 )
Assumed 35,966 (9,119 ) 54,520 795
Ceded 149,397 74,622 125,655 56,012
Net decrease $ 140,902 $ 39,478 $ 109,192 $ 12,825
Premiums earned:
Direct $ 90,324 $ 45,047 $ 165,303 $ 79,190
Assumed 36,777 19,078 87,799 45,795
Ceded (32,255 ) (19,830 ) (56,767 ) (38,454 )
Net premiums earned $ 94,846 $ 44,295 $ 196,335 $ 86,531
Losses and LAE incurred:
Direct $ 17,525 $ 14,463 $ 43,003 $ 24,713
Assumed 16,384 4,781 23,445 15,118
Ceded
—
—
—
—
Net losses and LAE incurred $ 33,909 $ 19,244 $ 66,448 $ 39,831</t>
  </si>
  <si>
    <t>Effects of Reinsurance Transactions on Unpaid Losses and Loss Adjustment Expenses and Unearned Premiums</t>
  </si>
  <si>
    <t>The following table highlights the effects that the Company’s
assumption transactions have on unpaid losses and loss adjustment
expenses and unearned premiums:
June 30, 2015
December 31, 2014
(In
thousands)
Unpaid losses and loss adjustment expenses:
Direct $ 47,659 $ 34,420
Assumed 22,470 17,049
Gross unpaid losses and LAE 70,129 51,469
Ceded
—
—
Net unpaid losses and LAE $ 70,129 $ 51,469
Unearned premiums:
Direct $ 226,600 $ 155,617
Assumed 30,999 85,519
Gross unearned premiums 257,599 241,136
Ceded (168,803 ) (43,148 )
Net unearned premiums $ 88,796 $ 197,988</t>
  </si>
  <si>
    <t>Reserve for Unpaid Losses (Tables)</t>
  </si>
  <si>
    <t>Summary of Reserve for Unpaid Losses</t>
  </si>
  <si>
    <t>The table below summarizes the activity related to the
Company’s reserve for unpaid losses:
Three Month Ended June 30,
Six Months Ended June 30,
2015 2014 2015 2014
(In
thousands) (In
thousands)
Balance, beginning of period $ 61,846 $ 28,456 $ 51,469 $ 19,344
Less: reinsurance recoverable on paid losses
—
—
—
—
Net balance, beginning of period 61,846 28,456 51,469 19,344
Incurred related to:
Current year 34,058 19,027 70,812 39,582
Prior years (149 ) 217 (4,364 ) 249
Total incurred 33,909 19,244 66,448 39,831
Paid related to:
Current year 18,580 11,085 28,395 16,326
Prior years 7,046 2,082 19,393 8,316
Total paid 25,626 13,167 47,788 24,642
Net balance, end of period 70,129 34,533 70,129 34,533
Plus: reinsurance recoverable on unpaid losses
—
—
—
—
Balance, end of period $ 70,129 $ 34,533 $ 70,129 $ 34,533</t>
  </si>
  <si>
    <t>Stock-Based Compensation (Tables)</t>
  </si>
  <si>
    <t>Schedule of Share-based Payment Award, Stock Options, Valuation Assumptions</t>
  </si>
  <si>
    <t xml:space="preserve">The following table provides the assumptions utilized in the
Black-Scholes model for options granted on September 24, 2014
and December 2, 2014. No options were granted during the six
months ended June 30, 2015 and 2014.
December 2, 2014 September 24, 2014
Weighted-average risk-free interest rate 51 % 42 %
Expected term of option in years 1.6 1.7
Weighted-average volatility 35.56 % 36.47 %
Dividend yield 0 % 0 %
Weighted average grant date fair value per share $ 3.19 $ 2.70 </t>
  </si>
  <si>
    <t>Summary of Information Related to Stock Option</t>
  </si>
  <si>
    <t>A summary of information related to stock options outstanding at
June 30, 2015 is as follows:
Shares Weighted-Average Grant Shares Available for
Balance at December 31, 2014 1,685,923 $ 3.09 1,295,814
Granted
—
Exercised (170,000 ) $ 15.74
Balance at June 30, 2015 1,515,923 $ 2.91 1,295,814
Vested and exercisable as of June 30, 2015 1,500,282 $ 2.91</t>
  </si>
  <si>
    <t>Basis of Presentation - Additional Information (Detail)</t>
  </si>
  <si>
    <t>Jun. 30, 2015Segment</t>
  </si>
  <si>
    <t>Basis Of Presentation [Abstract]</t>
  </si>
  <si>
    <t>Number of business segment</t>
  </si>
  <si>
    <t>Investments - Schedule of Amortized Cost and Fair Value of Investment Securities (Detail) - USD ($) $ in Thousands</t>
  </si>
  <si>
    <t>Schedule of Available-for-sale Securities [Line Items]</t>
  </si>
  <si>
    <t>Gross Unrealized Gains</t>
  </si>
  <si>
    <t>Gross Unrealized Losses</t>
  </si>
  <si>
    <t>Fair Value</t>
  </si>
  <si>
    <t>Fixed Maturity [Member]</t>
  </si>
  <si>
    <t>Cost or Adjusted / Amortized Cost</t>
  </si>
  <si>
    <t>Equity Securities [Member]</t>
  </si>
  <si>
    <t>U.S. Government and Agency Securities [Member] | Fixed Maturity [Member]</t>
  </si>
  <si>
    <t>States, Municipalities and Political Subdivisions [Member] | Fixed Maturity [Member]</t>
  </si>
  <si>
    <t>Special Revenue [Member] | Fixed Maturity [Member]</t>
  </si>
  <si>
    <t>Industrial And Commercial Bank Of China Financial Services Llc [Member] | Fixed Maturity [Member]</t>
  </si>
  <si>
    <t>Redeemable Preferred Stocks [Member] | Fixed Maturity [Member]</t>
  </si>
  <si>
    <t>Nonredeemable Preferred Stocks [Member] | Equity Securities [Member]</t>
  </si>
  <si>
    <t>Equity Investment [Member] | Equity Securities [Member]</t>
  </si>
  <si>
    <t>Mortgage Loan Participation [Member]</t>
  </si>
  <si>
    <t>Mortgage loan, held to maturity, Fair Value</t>
  </si>
  <si>
    <t>Investments - Schedule of Net Realized Gains (Losses) by Major Investment Category (Detail) - USD ($) $ in Thousands</t>
  </si>
  <si>
    <t>Total realized gains</t>
  </si>
  <si>
    <t>Total realized losses</t>
  </si>
  <si>
    <t>Net realized gain (losses)</t>
  </si>
  <si>
    <t>Total realized gains, Fair Value at Sale</t>
  </si>
  <si>
    <t>Total realized losses, Fair Value at Sale</t>
  </si>
  <si>
    <t>Net realized gain (losses), Fair Value at Sale</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Due in one year or less, Percentage of Total</t>
  </si>
  <si>
    <t>6.00%</t>
  </si>
  <si>
    <t>Due after one year through five years, Percentage of Total</t>
  </si>
  <si>
    <t>49.00%</t>
  </si>
  <si>
    <t>Due after five years through ten years, Percentage of Total</t>
  </si>
  <si>
    <t>26.00%</t>
  </si>
  <si>
    <t>Due after ten years, Percentage of Total</t>
  </si>
  <si>
    <t>19.00%</t>
  </si>
  <si>
    <t>Total, Percentage</t>
  </si>
  <si>
    <t>100.00%</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t>
  </si>
  <si>
    <t>Investment expenses</t>
  </si>
  <si>
    <t>Net investment income, less investment expenses</t>
  </si>
  <si>
    <t>Cash and Cash Equivalents [Member]</t>
  </si>
  <si>
    <t>Other Investments [Member]</t>
  </si>
  <si>
    <t>Investments - Aging of Gross Unrealized Investment Losses (Detail) $ in Thousands</t>
  </si>
  <si>
    <t>Jun. 30, 2015USD ($)Security</t>
  </si>
  <si>
    <t>Dec. 31, 2014USD ($)Security</t>
  </si>
  <si>
    <t>Schedule Of Fair Value And Gross Unrealized Losses [Line Items]</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Fair Value of Financial Instruments - Schedule of Fair Value of Financial Instruments (Detail) - USD ($) $ in Thousands</t>
  </si>
  <si>
    <t>Fair Value, Balance Sheet Grouping, Financial Statement Captions [Line Items]</t>
  </si>
  <si>
    <t>Fixed Maturity [Member] | U.S. Government and Agency Securities [Member]</t>
  </si>
  <si>
    <t>Fixed Maturity [Member] | States, Municipalities and Political Subdivisions [Member]</t>
  </si>
  <si>
    <t>Fixed Maturity [Member] | Special Revenue [Member]</t>
  </si>
  <si>
    <t>Fixed Maturity [Member] | Industrial And Commercial Bank Of China Financial Services Llc [Member]</t>
  </si>
  <si>
    <t>Fixed Maturity [Member] | Redeemable Preferred Stocks [Member]</t>
  </si>
  <si>
    <t>Equity Securities [Member] | Nonredeemable Preferred Stocks [Member]</t>
  </si>
  <si>
    <t>Equity Securities [Member] | Equity Investment [Member]</t>
  </si>
  <si>
    <t>Level 1 [Member]</t>
  </si>
  <si>
    <t>Level 1 [Member] | Fixed Maturity [Member]</t>
  </si>
  <si>
    <t>Level 1 [Member] | Fixed Maturity [Member] | U.S. Government and Agency Securities [Member]</t>
  </si>
  <si>
    <t>Level 1 [Member] | Fixed Maturity [Member] | Redeemable Preferred Stocks [Member]</t>
  </si>
  <si>
    <t>Level 1 [Member] | Equity Securities [Member]</t>
  </si>
  <si>
    <t>Level 1 [Member] | Equity Securities [Member] | Nonredeemable Preferred Stocks [Member]</t>
  </si>
  <si>
    <t>Level 1 [Member] | Equity Securities [Member] | Equity Investment [Member]</t>
  </si>
  <si>
    <t>Level 2 [Member]</t>
  </si>
  <si>
    <t>Level 2 [Member] | Fixed Maturity [Member]</t>
  </si>
  <si>
    <t>Level 2 [Member] | Fixed Maturity [Member] | U.S. Government and Agency Securities [Member]</t>
  </si>
  <si>
    <t>Level 2 [Member] | Fixed Maturity [Member] | States, Municipalities and Political Subdivisions [Member]</t>
  </si>
  <si>
    <t>Level 2 [Member] | Fixed Maturity [Member] | Special Revenue [Member]</t>
  </si>
  <si>
    <t>Level 2 [Member] | Fixed Maturity [Member] | Industrial And Commercial Bank Of China Financial Services Llc [Member]</t>
  </si>
  <si>
    <t>Fair Value of Financial Instruments - Additional Information (Detail) - USD ($) $ in Millions</t>
  </si>
  <si>
    <t>Oct. 07, 2013</t>
  </si>
  <si>
    <t>Percentage of participation in commercial real estate mortgage loan</t>
  </si>
  <si>
    <t>55.00%</t>
  </si>
  <si>
    <t>Commercial Real Estate [Member]</t>
  </si>
  <si>
    <t>Commercial real estate mortgage loan</t>
  </si>
  <si>
    <t>Loans from unaffiliated lenders</t>
  </si>
  <si>
    <t>Commercial real estate mortgage loan, decreased amount</t>
  </si>
  <si>
    <t>Property and Equipment - Schedule of Property and Equipmen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s [Member]</t>
  </si>
  <si>
    <t>Property and Equipment - Additional Information (Detail) $ in Millions</t>
  </si>
  <si>
    <t>1 Months Ended</t>
  </si>
  <si>
    <t>Mar. 31, 2014ft²aBuildings</t>
  </si>
  <si>
    <t>Apr. 30, 2013USD ($)</t>
  </si>
  <si>
    <t>Jun. 30, 2015USD ($)</t>
  </si>
  <si>
    <t>Property Plant and Equipment Useful Life and Values [Abstract]</t>
  </si>
  <si>
    <t>Depreciation and amortization expense</t>
  </si>
  <si>
    <t>Acres of land | a</t>
  </si>
  <si>
    <t>Number of buildings | Buildings</t>
  </si>
  <si>
    <t>Gross area of acquired property | ft²</t>
  </si>
  <si>
    <t>Aggregate purchase price</t>
  </si>
  <si>
    <t>Earnings Per Share - Schedule of Computation of Basic and Diluted EPS (Detail) - USD ($) $ / shares in Units, $ in Thousands</t>
  </si>
  <si>
    <t>Basic earnings per share:</t>
  </si>
  <si>
    <t>Net income attributable to common stockholders (000's)</t>
  </si>
  <si>
    <t>Diluted earnings per share:</t>
  </si>
  <si>
    <t>Weighted average dilutive shares</t>
  </si>
  <si>
    <t>Total weighted average dilutive shares</t>
  </si>
  <si>
    <t>Deferred Policy Acquisition Costs - Summary of Activity in Deferred Policy Acquisition Costs (DPAC) (Detail) - USD ($) $ in Thousands</t>
  </si>
  <si>
    <t>Beginning balance</t>
  </si>
  <si>
    <t>Deferred Policy acquisition costs</t>
  </si>
  <si>
    <t>Amortization</t>
  </si>
  <si>
    <t>Ending balance</t>
  </si>
  <si>
    <t>Deferred Policy Acquisition Costs - Additional Information (Detail) - USD ($) $ in Thousands</t>
  </si>
  <si>
    <t>Deferred Policy Acquisition Costs [Line Items]</t>
  </si>
  <si>
    <t>Amortization of deferred policy acquisition costs</t>
  </si>
  <si>
    <t>Amortization costs related to the SSIC policy acquisition costs</t>
  </si>
  <si>
    <t>Sunshine State Insurance Company [Member]</t>
  </si>
  <si>
    <t>Income Taxes - Additional Information (Detail) - USD ($)</t>
  </si>
  <si>
    <t>Income tax expense</t>
  </si>
  <si>
    <t>Annual effective tax rate</t>
  </si>
  <si>
    <t>37.89%</t>
  </si>
  <si>
    <t>35.20%</t>
  </si>
  <si>
    <t>Uncertain tax positions</t>
  </si>
  <si>
    <t>Income Taxes - Components of Deferred Tax Assets and Liabilities (Detail) - USD ($) $ in Thousands</t>
  </si>
  <si>
    <t>Deferred tax assets:</t>
  </si>
  <si>
    <t>Tax-related discount on loss reserve</t>
  </si>
  <si>
    <t>Unrealized loss</t>
  </si>
  <si>
    <t>Other</t>
  </si>
  <si>
    <t>Total deferred tax assets</t>
  </si>
  <si>
    <t>Deferred tax liabilities:</t>
  </si>
  <si>
    <t>Deferred acquisition costs</t>
  </si>
  <si>
    <t>Unrealized gain</t>
  </si>
  <si>
    <t>Property and equipment</t>
  </si>
  <si>
    <t>Total deferred tax liabilities</t>
  </si>
  <si>
    <t>Net deferred tax asset</t>
  </si>
  <si>
    <t>Reinsurance - Additional information (Detail)</t>
  </si>
  <si>
    <t>Apr. 17, 2014USD ($)</t>
  </si>
  <si>
    <t>Jun. 30, 2015USD ($)PoliciesInsurers</t>
  </si>
  <si>
    <t>Jun. 30, 2015USD ($)PoliciesInsurersReinsurers</t>
  </si>
  <si>
    <t>Dec. 31, 2014USD ($)Insurers</t>
  </si>
  <si>
    <t>Dec. 31, 2013USD ($)</t>
  </si>
  <si>
    <t>Apr. 08, 2015USD ($)</t>
  </si>
  <si>
    <t>Jun. 27, 2014USD ($)Policies</t>
  </si>
  <si>
    <t>Reinsurance Premiums for Insurance Companies, by Product Segment [Line Items]</t>
  </si>
  <si>
    <t>Primary retention of losses and loss adjustment expenses</t>
  </si>
  <si>
    <t>Purchase of reinsurance from third party</t>
  </si>
  <si>
    <t>Aggregate participation, losses and loss adjustment expenses</t>
  </si>
  <si>
    <t>Losses and loss adjustment expenses including retention</t>
  </si>
  <si>
    <t>Coverage limit</t>
  </si>
  <si>
    <t>Number of reinstatements available | Reinsurers</t>
  </si>
  <si>
    <t>Number of reinsurers related to prepaid premiums | Insurers</t>
  </si>
  <si>
    <t>Amounts receivables to reinsurers</t>
  </si>
  <si>
    <t>Concentrations of credit risk</t>
  </si>
  <si>
    <t>Percentages of assumed premiums earned</t>
  </si>
  <si>
    <t>45.00%</t>
  </si>
  <si>
    <t>53.00%</t>
  </si>
  <si>
    <t>Layers Below FHCF [Member]</t>
  </si>
  <si>
    <t>Primary retention</t>
  </si>
  <si>
    <t>FHCF Layer [Member]</t>
  </si>
  <si>
    <t>Percentage comprising aggregate participation</t>
  </si>
  <si>
    <t>90.00%</t>
  </si>
  <si>
    <t>Percentage of maximum provisional limit</t>
  </si>
  <si>
    <t>Estimated provisional limit percentage calculation base amount</t>
  </si>
  <si>
    <t>Catastrophe excess of loss reinsurance</t>
  </si>
  <si>
    <t>Purchased coverage price</t>
  </si>
  <si>
    <t>Property Per Risk Coverage [Member]</t>
  </si>
  <si>
    <t>Property Per Risk Coverage [Member] | Layers Below FHCF [Member]</t>
  </si>
  <si>
    <t>Property Per Risk Coverage [Member] | FHCF Layer [Member]</t>
  </si>
  <si>
    <t>75.00%</t>
  </si>
  <si>
    <t>3% Participation [Member] | Layers Below FHCF [Member]</t>
  </si>
  <si>
    <t>3.00%</t>
  </si>
  <si>
    <t>Excess of losses and loss adjustment expenses</t>
  </si>
  <si>
    <t>4% Participation [Member] | Layers Below FHCF [Member]</t>
  </si>
  <si>
    <t>4.00%</t>
  </si>
  <si>
    <t>Insurance Claims [Member]</t>
  </si>
  <si>
    <t>Citrus [Member] | Cat Bond Layer [Member]</t>
  </si>
  <si>
    <t>Coverage of first catastrophe reinsurance agreement</t>
  </si>
  <si>
    <t>Additional coverage of second catastrophe reinsurance agreement</t>
  </si>
  <si>
    <t>Citrus [Member] | Property Per Risk Coverage [Member] | Cat Bond Layer Above FHCF [Member] | Class A Notes [Member]</t>
  </si>
  <si>
    <t>Collateralized by a reinsurance trust</t>
  </si>
  <si>
    <t>Osprey [Member]</t>
  </si>
  <si>
    <t>Osprey [Member] | Cat Bond Layer [Member]</t>
  </si>
  <si>
    <t>Coverage of reinsurance agreement</t>
  </si>
  <si>
    <t>Osprey [Member] | Property Per Risk Coverage [Member]</t>
  </si>
  <si>
    <t>Heritage P&amp;C [Member]</t>
  </si>
  <si>
    <t>Heritage P&amp;C [Member] | Property Per Risk Coverage [Member]</t>
  </si>
  <si>
    <t>Number of policies in force assumed | Policies</t>
  </si>
  <si>
    <t>Policies in force assumed</t>
  </si>
  <si>
    <t>Policies in force assumed, percentage</t>
  </si>
  <si>
    <t>12.00%</t>
  </si>
  <si>
    <t>Annualized premium</t>
  </si>
  <si>
    <t>Catastrophe [Member]</t>
  </si>
  <si>
    <t>Purchased reinstatement premium</t>
  </si>
  <si>
    <t>Agreement of coverage</t>
  </si>
  <si>
    <t>3 years</t>
  </si>
  <si>
    <t>Reinsurance agreement</t>
  </si>
  <si>
    <t>Catastrophe [Member] | Notes Due April 2017 [Member]</t>
  </si>
  <si>
    <t>Catastrophe [Member] | Cat Bond Layer [Member]</t>
  </si>
  <si>
    <t>Catastrophe [Member] | Property Per Risk Coverage [Member]</t>
  </si>
  <si>
    <t>Catastrophe [Member] | Property Per Risk Coverage [Member] | Cat Bond Layer Above FHCF [Member]</t>
  </si>
  <si>
    <t>Catastrophe [Member] | Property Per Risk Coverage [Member] | Cat Bond Layer Alongside FHCF [Member]</t>
  </si>
  <si>
    <t>Catastrophe [Member] | Property Per Risk Coverage [Member] | Cat Bond Layer Alongside FHCF [Member] | Notes Due April 2017 [Member]</t>
  </si>
  <si>
    <t>Catastrophe [Member] | Property Per Risk Coverage [Member] | Cat Bond Layer Alongside FHCF [Member] | Class A Notes Due April 2017 [Member]</t>
  </si>
  <si>
    <t>Catastrophe [Member] | Property Per Risk Coverage [Member] | Cat Bond Layer Alongside FHCF [Member] | Class B Notes Due April 2017 [Member]</t>
  </si>
  <si>
    <t>Catastrophe [Member] | Property Per Risk Coverage [Member] | Cat Bond Layer Alongside FHCF [Member] | Class C Notes Due April 2017 [Member]</t>
  </si>
  <si>
    <t>Catastrophe [Member] | Osprey [Member] | Cat Bond Layer [Member]</t>
  </si>
  <si>
    <t>Minimum [Member] | Facultative Reinsurance [Member]</t>
  </si>
  <si>
    <t>Facultative reinsurance purchase amount</t>
  </si>
  <si>
    <t>Minimum [Member] | FHCF Layer [Member]</t>
  </si>
  <si>
    <t>Maximum [Member] | FHCF Layer [Member]</t>
  </si>
  <si>
    <t>Estimated maximum provisional limit, amount</t>
  </si>
  <si>
    <t>Maximum [Member] | Property Per Risk Coverage [Member] | FHCF Layer [Member]</t>
  </si>
  <si>
    <t>Reinsurance - Schedule of Reinsurance Transactions on Components of Condensed Consolidated Statements of Income (Loss) (Detail) - USD ($) $ in Thousands</t>
  </si>
  <si>
    <t>Premium written:</t>
  </si>
  <si>
    <t>Direct</t>
  </si>
  <si>
    <t>Assumed</t>
  </si>
  <si>
    <t>Ceded</t>
  </si>
  <si>
    <t>Net premium written</t>
  </si>
  <si>
    <t>Change in unearned premiums:</t>
  </si>
  <si>
    <t>Net decrease</t>
  </si>
  <si>
    <t>Premiums earned:</t>
  </si>
  <si>
    <t>Losses and LAE incurred:</t>
  </si>
  <si>
    <t>Net losses and LAE incurred</t>
  </si>
  <si>
    <t>Reinsurance - Effects of Reinsurance Transactions on Unpaid Losses and Loss Adjustment Expenses and Unearned Premiums (Detail) - USD ($) $ in Thousands</t>
  </si>
  <si>
    <t>12 Months Ended</t>
  </si>
  <si>
    <t>Unpaid losses and loss adjustment expenses:</t>
  </si>
  <si>
    <t>Gross unpaid losses and LAE</t>
  </si>
  <si>
    <t>Net unpaid losses and LAE</t>
  </si>
  <si>
    <t>Unearned premiums:</t>
  </si>
  <si>
    <t>Gross unearned premiums</t>
  </si>
  <si>
    <t>Net unearned premiums</t>
  </si>
  <si>
    <t>Reserve for Unpaid Losses - Summary of Reserve for Unpaid Losses (Detail) - USD ($)</t>
  </si>
  <si>
    <t>Liability For Unpaid Claims And Claims Adjustment Expenses Adjustment Of Opening Balance [Line Items]</t>
  </si>
  <si>
    <t>Balance, beginning of period</t>
  </si>
  <si>
    <t>Incurred related to:</t>
  </si>
  <si>
    <t>Prior years</t>
  </si>
  <si>
    <t>Paid related to:</t>
  </si>
  <si>
    <t>Balance, end of period</t>
  </si>
  <si>
    <t>Unpaid Losses [Member]</t>
  </si>
  <si>
    <t>Less: reinsurance recoverable on paid losses</t>
  </si>
  <si>
    <t>Net balance, beginning of period</t>
  </si>
  <si>
    <t>Current year</t>
  </si>
  <si>
    <t>Total incurred</t>
  </si>
  <si>
    <t>Total paid</t>
  </si>
  <si>
    <t>Net balance, end of period</t>
  </si>
  <si>
    <t>Plus: reinsurance recoverable on unpaid losses</t>
  </si>
  <si>
    <t>Reserve for Unpaid Losses - Additional Information (Detail) - USD ($)</t>
  </si>
  <si>
    <t>Increase (decrease) in losses incurred</t>
  </si>
  <si>
    <t>Statutory Accounting and Regulations - Additional Information (Detail) - USD ($)</t>
  </si>
  <si>
    <t>Statutory net income of insurance subsidiary</t>
  </si>
  <si>
    <t>Statutory accounting practices, capital and surplus requirements of insurance subsidiary</t>
  </si>
  <si>
    <t>Greater of $15 million or  10% of its liabilities</t>
  </si>
  <si>
    <t>Statutory capital and surplus requirements, percentage</t>
  </si>
  <si>
    <t>10.00%</t>
  </si>
  <si>
    <t>Minimum required amount of capital and surplus maintained by the insurance subsidiary</t>
  </si>
  <si>
    <t>Statutory capital and surplus</t>
  </si>
  <si>
    <t>Other Liabilities - Additional Information (Detail) - USD ($) $ in Thousands</t>
  </si>
  <si>
    <t>Citizens Layer [Member]</t>
  </si>
  <si>
    <t>Related Party Transactions - Additional Information (Detail) - USD ($)</t>
  </si>
  <si>
    <t>Mar. 01, 2014</t>
  </si>
  <si>
    <t>Related Party Transaction [Line Items]</t>
  </si>
  <si>
    <t>Payments for management services</t>
  </si>
  <si>
    <t>Project cost incurred</t>
  </si>
  <si>
    <t>Rent expenses</t>
  </si>
  <si>
    <t>SVM Restoration Services, Inc. [Member]</t>
  </si>
  <si>
    <t>Payable to related parties</t>
  </si>
  <si>
    <t>Acquired assets from related party</t>
  </si>
  <si>
    <t>Acquired assets from related party, property and equipment</t>
  </si>
  <si>
    <t>Acquired assets from related party, goodwill</t>
  </si>
  <si>
    <t>Payments for rent</t>
  </si>
  <si>
    <t>Employee Benefit Plan - Additional Information (Detail) - USD ($)</t>
  </si>
  <si>
    <t>Defined Benefit Pension Plans and Defined Benefit Postretirement Plans Disclosure [Abstract]</t>
  </si>
  <si>
    <t>Percentage of contribution on employee salary</t>
  </si>
  <si>
    <t>Contribution for participating employees</t>
  </si>
  <si>
    <t>Equity - Additional Information (Detail) - USD ($)</t>
  </si>
  <si>
    <t>May. 31, 2015</t>
  </si>
  <si>
    <t>Mar. 31, 2015</t>
  </si>
  <si>
    <t>Class of Stock [Line Items]</t>
  </si>
  <si>
    <t>Preferred stock, shares authorized</t>
  </si>
  <si>
    <t>Unvested stock options outstanding</t>
  </si>
  <si>
    <t>Common stock voting rights</t>
  </si>
  <si>
    <t>One vote</t>
  </si>
  <si>
    <t>Warrants Outstanding</t>
  </si>
  <si>
    <t>Stock options, outstanding</t>
  </si>
  <si>
    <t>Stock issued during period (in shares)</t>
  </si>
  <si>
    <t>Stock options exercised</t>
  </si>
  <si>
    <t>Exercise price, granted</t>
  </si>
  <si>
    <t>Proceeds from issuance of common stock</t>
  </si>
  <si>
    <t>Warrants to purchase shares of common stock</t>
  </si>
  <si>
    <t>Warrant exercisable price per share</t>
  </si>
  <si>
    <t>Cash received from warrant exercisable</t>
  </si>
  <si>
    <t>Common Stock [Member] | Stock Options [Member]</t>
  </si>
  <si>
    <t>Stock-Based Compensation - Additional Information (Detail) - USD ($)</t>
  </si>
  <si>
    <t>Apr. 30, 2015</t>
  </si>
  <si>
    <t>Dec. 02, 2014</t>
  </si>
  <si>
    <t>Sep. 24, 2014</t>
  </si>
  <si>
    <t>Sep. 24, 2013</t>
  </si>
  <si>
    <t>Sep. 24, 2012</t>
  </si>
  <si>
    <t>May. 22, 2014</t>
  </si>
  <si>
    <t>Stock-Based Compensation [Line Items]</t>
  </si>
  <si>
    <t>Shares available for grant</t>
  </si>
  <si>
    <t>Maximum tenure of stock option from the date of grant</t>
  </si>
  <si>
    <t>10 years</t>
  </si>
  <si>
    <t>Exercisable period of vested awards</t>
  </si>
  <si>
    <t>30 days</t>
  </si>
  <si>
    <t>Shares granted to employees and directors</t>
  </si>
  <si>
    <t>Stock options expiration date</t>
  </si>
  <si>
    <t>Sep. 24,
		2017</t>
  </si>
  <si>
    <t>Fair value of option granted</t>
  </si>
  <si>
    <t>Unrecognized stock compensation expense</t>
  </si>
  <si>
    <t>Unrecognized stock compensation expense, period</t>
  </si>
  <si>
    <t>6 months</t>
  </si>
  <si>
    <t>Stock-based compensation expense</t>
  </si>
  <si>
    <t>Employee Stock Option [Member]</t>
  </si>
  <si>
    <t>Dec. 2,
		2017</t>
  </si>
  <si>
    <t>Director Stock Options [Member]</t>
  </si>
  <si>
    <t>Share-based Compensation Award, Tranche One [Member]</t>
  </si>
  <si>
    <t>Percentage of vesting of awards granted</t>
  </si>
  <si>
    <t>50.00%</t>
  </si>
  <si>
    <t>Share-based Compensation Award, Tranche Two [Member]</t>
  </si>
  <si>
    <t>Minimum [Member]</t>
  </si>
  <si>
    <t>Stock options, Vesting period</t>
  </si>
  <si>
    <t>1 year</t>
  </si>
  <si>
    <t>Maximum [Member]</t>
  </si>
  <si>
    <t>5 years</t>
  </si>
  <si>
    <t>Omnibus Incentive Plan [Member]</t>
  </si>
  <si>
    <t>Common stock reserved for issuance</t>
  </si>
  <si>
    <t>Stock-Based Compensation - Assumptions Utilized For Options Granted (Detail) - $ / shares</t>
  </si>
  <si>
    <t>Weighted-average risk-free interest rate</t>
  </si>
  <si>
    <t>51.00%</t>
  </si>
  <si>
    <t>42.00%</t>
  </si>
  <si>
    <t>Expected term of option in years</t>
  </si>
  <si>
    <t>1 year 7 months 6 days</t>
  </si>
  <si>
    <t>1 year 8 months 12 days</t>
  </si>
  <si>
    <t>Weighted-average volatility</t>
  </si>
  <si>
    <t>35.56%</t>
  </si>
  <si>
    <t>36.47%</t>
  </si>
  <si>
    <t>Dividend yield</t>
  </si>
  <si>
    <t>0.00%</t>
  </si>
  <si>
    <t>Weighted average grant date fair value per share</t>
  </si>
  <si>
    <t>Stock-Based Compensation - Summary of Information Related to Stock Option (Detail) - $ / shares</t>
  </si>
  <si>
    <t>Beginning Balance, Shares</t>
  </si>
  <si>
    <t>Granted, Shares</t>
  </si>
  <si>
    <t>Exercised, Shares</t>
  </si>
  <si>
    <t>Ending Balance, Shares</t>
  </si>
  <si>
    <t>Vested and exercisable, Shares</t>
  </si>
  <si>
    <t>Weighted-Average Grant Date Fair Value, Beginning Balance</t>
  </si>
  <si>
    <t>Weighted-Average Grant Date Fair Value, Granted</t>
  </si>
  <si>
    <t>Weighted-Average Grant Date Fair Value, Exercised</t>
  </si>
  <si>
    <t>Weighted-Average Grant Date Fair Value, Ending Balance</t>
  </si>
  <si>
    <t>Weighted-Average Grant Date Fair Value, Vested and exercisable</t>
  </si>
  <si>
    <t>Shares Available for Grant, Beginning Balance</t>
  </si>
  <si>
    <t>Shares Available for Grant, Ending Balance</t>
  </si>
  <si>
    <t>Subsequent Events - Additional Information (Detail) - USD ($)</t>
  </si>
  <si>
    <t>Aug. 03, 2015</t>
  </si>
  <si>
    <t>Jul. 08, 2015</t>
  </si>
  <si>
    <t>Aug. 05, 2015</t>
  </si>
  <si>
    <t>Subsequent Event [Line Items]</t>
  </si>
  <si>
    <t>Subsequent Event [Member]</t>
  </si>
  <si>
    <t>Shelf registration securities registered amount</t>
  </si>
  <si>
    <t>Subsequent Event [Member] | BCR Restoration Specialists, Inc. [Member]</t>
  </si>
  <si>
    <t>Issuance of common stock for business acquisition</t>
  </si>
  <si>
    <t>Cash payment for business acquisition</t>
  </si>
  <si>
    <t>Subsequent Event [Member] | Common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98665</v>
      </c>
    </row>
    <row r="12" spans="1:3">
      <c t="s" r="A12" s="4">
        <v>19</v>
      </c>
      <c t="s" r="B12" s="4">
        <v>20</v>
      </c>
    </row>
    <row r="13" spans="1:3">
      <c t="s" r="A13" s="4">
        <v>21</v>
      </c>
      <c t="s" r="B13" s="4">
        <v>22</v>
      </c>
    </row>
    <row r="14" spans="1:3">
      <c t="s" r="A14" s="4">
        <v>23</v>
      </c>
      <c t="n" r="C14" s="5">
        <v>3000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0</v>
      </c>
      <c t="s" r="B1" s="2">
        <v>1</v>
      </c>
    </row>
    <row r="2" spans="1:2">
      <c t="s" r="B2" s="2">
        <v>2</v>
      </c>
    </row>
    <row r="3" spans="1:2">
      <c t="s" r="A3" s="3">
        <v>175</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2</v>
      </c>
      <c t="s" r="B1" s="2">
        <v>1</v>
      </c>
    </row>
    <row r="2" spans="1:2">
      <c t="s" r="B2" s="2">
        <v>2</v>
      </c>
    </row>
    <row r="3" spans="1:2">
      <c t="s" r="A3" s="3">
        <v>175</v>
      </c>
    </row>
    <row r="4" spans="1:2">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1529</v>
      </c>
      <c t="n" r="C3" s="7">
        <v>293085</v>
      </c>
    </row>
    <row r="4" spans="1:3">
      <c t="s" r="A4" s="4">
        <v>28</v>
      </c>
      <c t="n" r="B4" s="5">
        <v>31055</v>
      </c>
      <c t="n" r="C4" s="5">
        <v>31225</v>
      </c>
    </row>
    <row r="5" spans="1:3">
      <c t="s" r="A5" s="4">
        <v>29</v>
      </c>
      <c t="n" r="B5" s="5">
        <v>6100</v>
      </c>
      <c t="n" r="C5" s="5">
        <v>6849</v>
      </c>
    </row>
    <row r="6" spans="1:3">
      <c t="s" r="A6" s="4">
        <v>30</v>
      </c>
      <c t="n" r="B6" s="5">
        <v>438684</v>
      </c>
      <c t="n" r="C6" s="5">
        <v>331159</v>
      </c>
    </row>
    <row r="7" spans="1:3">
      <c t="s" r="A7" s="4">
        <v>31</v>
      </c>
      <c t="n" r="B7" s="5">
        <v>131726</v>
      </c>
      <c t="n" r="C7" s="5">
        <v>160481</v>
      </c>
    </row>
    <row r="8" spans="1:3">
      <c t="s" r="A8" s="4">
        <v>32</v>
      </c>
      <c t="n" r="B8" s="5">
        <v>12786</v>
      </c>
      <c t="n" r="C8" s="5">
        <v>4339</v>
      </c>
    </row>
    <row r="9" spans="1:3">
      <c t="s" r="A9" s="4">
        <v>33</v>
      </c>
      <c t="n" r="B9" s="5">
        <v>3775</v>
      </c>
      <c t="n" r="C9" s="5">
        <v>2617</v>
      </c>
    </row>
    <row r="10" spans="1:3">
      <c t="s" r="A10" s="4">
        <v>34</v>
      </c>
      <c t="n" r="B10" s="5">
        <v>26326</v>
      </c>
      <c t="n" r="C10" s="5">
        <v>20028</v>
      </c>
    </row>
    <row r="11" spans="1:3">
      <c t="s" r="A11" s="4">
        <v>35</v>
      </c>
      <c t="n" r="B11" s="5">
        <v>168803</v>
      </c>
      <c t="n" r="C11" s="5">
        <v>43148</v>
      </c>
    </row>
    <row r="12" spans="1:3">
      <c t="s" r="A12" s="4">
        <v>36</v>
      </c>
      <c t="n" r="B12" s="5">
        <v>8190</v>
      </c>
    </row>
    <row r="13" spans="1:3">
      <c t="s" r="A13" s="4">
        <v>37</v>
      </c>
      <c t="n" r="B13" s="5">
        <v>6903</v>
      </c>
      <c t="n" r="C13" s="5">
        <v>6622</v>
      </c>
    </row>
    <row r="14" spans="1:3">
      <c t="s" r="A14" s="4">
        <v>38</v>
      </c>
      <c t="n" r="B14" s="5">
        <v>31948</v>
      </c>
      <c t="n" r="C14" s="5">
        <v>24370</v>
      </c>
    </row>
    <row r="15" spans="1:3">
      <c t="s" r="A15" s="4">
        <v>39</v>
      </c>
      <c t="n" r="B15" s="5">
        <v>17354</v>
      </c>
      <c t="n" r="C15" s="5">
        <v>17087</v>
      </c>
    </row>
    <row r="16" spans="1:3">
      <c t="s" r="A16" s="4">
        <v>40</v>
      </c>
      <c t="n" r="B16" s="5">
        <v>7630</v>
      </c>
      <c t="n" r="C16" s="5">
        <v>5180</v>
      </c>
    </row>
    <row r="17" spans="1:3">
      <c t="s" r="A17" s="4">
        <v>41</v>
      </c>
      <c t="n" r="B17" s="5">
        <v>854125</v>
      </c>
      <c t="n" r="C17" s="5">
        <v>615031</v>
      </c>
    </row>
    <row r="18" spans="1:3">
      <c t="s" r="A18" s="3">
        <v>42</v>
      </c>
    </row>
    <row r="19" spans="1:3">
      <c t="s" r="A19" s="4">
        <v>43</v>
      </c>
      <c t="n" r="B19" s="5">
        <v>70129</v>
      </c>
      <c t="n" r="C19" s="5">
        <v>51469</v>
      </c>
    </row>
    <row r="20" spans="1:3">
      <c t="s" r="A20" s="4">
        <v>44</v>
      </c>
      <c t="n" r="B20" s="5">
        <v>257599</v>
      </c>
      <c t="n" r="C20" s="5">
        <v>241136</v>
      </c>
    </row>
    <row r="21" spans="1:3">
      <c t="s" r="A21" s="4">
        <v>45</v>
      </c>
      <c t="n" r="B21" s="5">
        <v>177853</v>
      </c>
      <c t="n" r="C21" s="5">
        <v>17113</v>
      </c>
    </row>
    <row r="22" spans="1:3">
      <c t="s" r="A22" s="4">
        <v>46</v>
      </c>
      <c t="n" r="C22" s="5">
        <v>12808</v>
      </c>
    </row>
    <row r="23" spans="1:3">
      <c t="s" r="A23" s="4">
        <v>47</v>
      </c>
      <c t="n" r="B23" s="5">
        <v>11409</v>
      </c>
      <c t="n" r="C23" s="5">
        <v>5143</v>
      </c>
    </row>
    <row r="24" spans="1:3">
      <c t="s" r="A24" s="4">
        <v>48</v>
      </c>
      <c t="n" r="B24" s="5">
        <v>8880</v>
      </c>
      <c t="n" r="C24" s="5">
        <v>442</v>
      </c>
    </row>
    <row r="25" spans="1:3">
      <c t="s" r="A25" s="4">
        <v>49</v>
      </c>
      <c t="n" r="B25" s="5">
        <v>16155</v>
      </c>
      <c t="n" r="C25" s="5">
        <v>31831</v>
      </c>
    </row>
    <row r="26" spans="1:3">
      <c t="s" r="A26" s="4">
        <v>50</v>
      </c>
      <c t="n" r="B26" s="7">
        <v>542025</v>
      </c>
      <c t="n" r="C26" s="7">
        <v>359942</v>
      </c>
    </row>
    <row r="27" spans="1:3">
      <c t="s" r="A27" s="4">
        <v>51</v>
      </c>
    </row>
    <row r="28" spans="1:3">
      <c t="s" r="A28" s="3">
        <v>52</v>
      </c>
    </row>
    <row r="29" spans="1:3">
      <c t="s" r="A29" s="4">
        <v>53</v>
      </c>
      <c t="n" r="B29" s="7">
        <v>3</v>
      </c>
      <c t="n" r="C29" s="7">
        <v>3</v>
      </c>
    </row>
    <row r="30" spans="1:3">
      <c t="s" r="A30" s="4">
        <v>54</v>
      </c>
      <c t="n" r="B30" s="5">
        <v>193184</v>
      </c>
      <c t="n" r="C30" s="5">
        <v>188342</v>
      </c>
    </row>
    <row r="31" spans="1:3">
      <c t="s" r="A31" s="4">
        <v>55</v>
      </c>
      <c t="n" r="B31" s="5">
        <v>-1564</v>
      </c>
      <c t="n" r="C31" s="5">
        <v>1723</v>
      </c>
    </row>
    <row r="32" spans="1:3">
      <c t="s" r="A32" s="4">
        <v>56</v>
      </c>
      <c t="n" r="B32" s="5">
        <v>120477</v>
      </c>
      <c t="n" r="C32" s="5">
        <v>65021</v>
      </c>
    </row>
    <row r="33" spans="1:3">
      <c t="s" r="A33" s="4">
        <v>57</v>
      </c>
      <c t="n" r="B33" s="5">
        <v>312100</v>
      </c>
      <c t="n" r="C33" s="5">
        <v>255089</v>
      </c>
    </row>
    <row r="34" spans="1:3">
      <c t="s" r="A34" s="4">
        <v>58</v>
      </c>
      <c t="n" r="B34" s="7">
        <v>854125</v>
      </c>
      <c t="n" r="C34" s="7">
        <v>615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57</v>
      </c>
    </row>
    <row r="4" spans="1:2">
      <c t="s" r="A4" s="4">
        <v>156</v>
      </c>
      <c t="s" r="B4" s="4">
        <v>209</v>
      </c>
    </row>
    <row r="5" spans="1:2">
      <c t="s" r="A5" s="4">
        <v>210</v>
      </c>
      <c t="s" r="B5" s="4">
        <v>211</v>
      </c>
    </row>
    <row r="6" spans="1:2">
      <c t="s" r="A6" s="4">
        <v>205</v>
      </c>
      <c t="s" r="B6"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3</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4</v>
      </c>
      <c t="s" r="B1" s="2">
        <v>1</v>
      </c>
    </row>
    <row r="2" spans="1:2">
      <c t="s" r="B2" s="2">
        <v>2</v>
      </c>
    </row>
    <row r="3" spans="1:2">
      <c t="s" r="A3" s="3">
        <v>166</v>
      </c>
    </row>
    <row r="4" spans="1:2">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7</v>
      </c>
      <c t="s" r="B1" s="2">
        <v>1</v>
      </c>
    </row>
    <row r="2" spans="1:2">
      <c t="s" r="B2" s="2">
        <v>2</v>
      </c>
    </row>
    <row r="3" spans="1:2">
      <c t="s" r="A3" s="3">
        <v>169</v>
      </c>
    </row>
    <row r="4" spans="1:2">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5</v>
      </c>
    </row>
    <row r="2" spans="1:3">
      <c t="s" r="A2" s="3">
        <v>60</v>
      </c>
    </row>
    <row r="3" spans="1:3">
      <c t="s" r="A3" s="4">
        <v>61</v>
      </c>
      <c t="n" r="B3" s="7">
        <v>402358</v>
      </c>
      <c t="n" r="C3" s="7">
        <v>290951</v>
      </c>
    </row>
    <row r="4" spans="1:3">
      <c t="s" r="A4" s="4">
        <v>62</v>
      </c>
      <c t="n" r="B4" s="7">
        <v>31460</v>
      </c>
      <c t="n" r="C4" s="7">
        <v>30555</v>
      </c>
    </row>
    <row r="5" spans="1:3">
      <c t="s" r="A5" s="4">
        <v>63</v>
      </c>
      <c t="n" r="B5" s="8">
        <v>0.0001</v>
      </c>
      <c t="n" r="C5" s="8">
        <v>0.0001</v>
      </c>
    </row>
    <row r="6" spans="1:3">
      <c t="s" r="A6" s="4">
        <v>64</v>
      </c>
      <c t="n" r="B6" s="5">
        <v>50000000</v>
      </c>
      <c t="n" r="C6" s="5">
        <v>50000000</v>
      </c>
    </row>
    <row r="7" spans="1:3">
      <c t="s" r="A7" s="4">
        <v>65</v>
      </c>
      <c t="n" r="B7" s="5">
        <v>29995560</v>
      </c>
      <c t="n" r="C7" s="5">
        <v>29794960</v>
      </c>
    </row>
    <row r="8" spans="1:3">
      <c t="s" r="A8" s="4">
        <v>66</v>
      </c>
      <c t="n" r="B8" s="5">
        <v>29995560</v>
      </c>
      <c t="n" r="C8" s="5">
        <v>297949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0</v>
      </c>
      <c t="s" r="B1" s="2">
        <v>1</v>
      </c>
    </row>
    <row r="2" spans="1:2">
      <c t="s" r="B2" s="2">
        <v>2</v>
      </c>
    </row>
    <row r="3" spans="1:2">
      <c t="s" r="A3" s="3">
        <v>172</v>
      </c>
    </row>
    <row r="4" spans="1:2">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3</v>
      </c>
      <c t="s" r="B1" s="2">
        <v>1</v>
      </c>
    </row>
    <row r="2" spans="1:2">
      <c t="s" r="B2" s="2">
        <v>2</v>
      </c>
    </row>
    <row r="3" spans="1:2">
      <c t="s" r="A3" s="3">
        <v>175</v>
      </c>
    </row>
    <row r="4" spans="1:2">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178</v>
      </c>
    </row>
    <row r="4" spans="1:2">
      <c t="s" r="A4" s="4">
        <v>237</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75</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4</v>
      </c>
      <c t="s" r="B1" s="2">
        <v>1</v>
      </c>
    </row>
    <row r="2" spans="1:2">
      <c t="s" r="B2" s="2">
        <v>2</v>
      </c>
    </row>
    <row r="3" spans="1:2">
      <c t="s" r="A3" s="3">
        <v>175</v>
      </c>
    </row>
    <row r="4" spans="1:2">
      <c t="s" r="A4" s="4">
        <v>245</v>
      </c>
      <c t="s" r="B4"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47</v>
      </c>
      <c t="s" r="B1" s="2">
        <v>1</v>
      </c>
    </row>
    <row r="2" spans="1:2">
      <c t="s" r="B2" s="2">
        <v>2</v>
      </c>
    </row>
    <row r="3" spans="1:2">
      <c t="s" r="A3" s="3">
        <v>203</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252</v>
      </c>
      <c t="s" r="B1" s="2">
        <v>1</v>
      </c>
    </row>
    <row r="2" spans="1:2">
      <c t="s" r="B2" s="2">
        <v>253</v>
      </c>
    </row>
    <row r="3" spans="1:2">
      <c t="s" r="A3" s="3">
        <v>254</v>
      </c>
    </row>
    <row r="4" spans="1:2">
      <c t="s" r="A4" s="4">
        <v>255</v>
      </c>
      <c t="n" r="B4" s="5">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5</v>
      </c>
    </row>
    <row r="2" spans="1:3">
      <c t="s" r="A2" s="3">
        <v>257</v>
      </c>
    </row>
    <row r="3" spans="1:3">
      <c t="s" r="A3" s="4">
        <v>162</v>
      </c>
      <c t="n" r="B3" s="7">
        <v>439918</v>
      </c>
      <c t="n" r="C3" s="7">
        <v>328355</v>
      </c>
    </row>
    <row r="4" spans="1:3">
      <c t="s" r="A4" s="4">
        <v>258</v>
      </c>
      <c t="n" r="B4" s="5">
        <v>3250</v>
      </c>
      <c t="n" r="C4" s="5">
        <v>4445</v>
      </c>
    </row>
    <row r="5" spans="1:3">
      <c t="s" r="A5" s="4">
        <v>259</v>
      </c>
      <c t="n" r="B5" s="5">
        <v>4484</v>
      </c>
      <c t="n" r="C5" s="5">
        <v>1641</v>
      </c>
    </row>
    <row r="6" spans="1:3">
      <c t="s" r="A6" s="4">
        <v>260</v>
      </c>
      <c t="n" r="B6" s="5">
        <v>432584</v>
      </c>
      <c t="n" r="C6" s="5">
        <v>324310</v>
      </c>
    </row>
    <row r="7" spans="1:3">
      <c t="s" r="A7" s="4">
        <v>30</v>
      </c>
      <c t="n" r="B7" s="5">
        <v>438684</v>
      </c>
      <c t="n" r="C7" s="5">
        <v>331159</v>
      </c>
    </row>
    <row r="8" spans="1:3">
      <c t="s" r="A8" s="4">
        <v>29</v>
      </c>
      <c t="n" r="B8" s="5">
        <v>6100</v>
      </c>
      <c t="n" r="C8" s="5">
        <v>6849</v>
      </c>
    </row>
    <row r="9" spans="1:3">
      <c t="s" r="A9" s="4">
        <v>261</v>
      </c>
    </row>
    <row r="10" spans="1:3">
      <c t="s" r="A10" s="3">
        <v>257</v>
      </c>
    </row>
    <row r="11" spans="1:3">
      <c t="s" r="A11" s="4">
        <v>262</v>
      </c>
      <c t="n" r="B11" s="5">
        <v>402358</v>
      </c>
      <c t="n" r="C11" s="5">
        <v>290951</v>
      </c>
    </row>
    <row r="12" spans="1:3">
      <c t="s" r="A12" s="4">
        <v>258</v>
      </c>
      <c t="n" r="B12" s="5">
        <v>1710</v>
      </c>
      <c t="n" r="C12" s="5">
        <v>2683</v>
      </c>
    </row>
    <row r="13" spans="1:3">
      <c t="s" r="A13" s="4">
        <v>259</v>
      </c>
      <c t="n" r="B13" s="5">
        <v>2539</v>
      </c>
      <c t="n" r="C13" s="5">
        <v>549</v>
      </c>
    </row>
    <row r="14" spans="1:3">
      <c t="s" r="A14" s="4">
        <v>260</v>
      </c>
      <c t="n" r="B14" s="5">
        <v>401529</v>
      </c>
      <c t="n" r="C14" s="5">
        <v>293085</v>
      </c>
    </row>
    <row r="15" spans="1:3">
      <c t="s" r="A15" s="4">
        <v>263</v>
      </c>
    </row>
    <row r="16" spans="1:3">
      <c t="s" r="A16" s="3">
        <v>257</v>
      </c>
    </row>
    <row r="17" spans="1:3">
      <c t="s" r="A17" s="4">
        <v>262</v>
      </c>
      <c t="n" r="B17" s="5">
        <v>31460</v>
      </c>
      <c t="n" r="C17" s="5">
        <v>30555</v>
      </c>
    </row>
    <row r="18" spans="1:3">
      <c t="s" r="A18" s="4">
        <v>258</v>
      </c>
      <c t="n" r="B18" s="5">
        <v>1540</v>
      </c>
      <c t="n" r="C18" s="5">
        <v>1762</v>
      </c>
    </row>
    <row r="19" spans="1:3">
      <c t="s" r="A19" s="4">
        <v>259</v>
      </c>
      <c t="n" r="B19" s="5">
        <v>1945</v>
      </c>
      <c t="n" r="C19" s="5">
        <v>1092</v>
      </c>
    </row>
    <row r="20" spans="1:3">
      <c t="s" r="A20" s="4">
        <v>260</v>
      </c>
      <c t="n" r="B20" s="5">
        <v>31055</v>
      </c>
      <c t="n" r="C20" s="5">
        <v>31225</v>
      </c>
    </row>
    <row r="21" spans="1:3">
      <c t="s" r="A21" s="4">
        <v>264</v>
      </c>
    </row>
    <row r="22" spans="1:3">
      <c t="s" r="A22" s="3">
        <v>257</v>
      </c>
    </row>
    <row r="23" spans="1:3">
      <c t="s" r="A23" s="4">
        <v>262</v>
      </c>
      <c t="n" r="B23" s="5">
        <v>23920</v>
      </c>
      <c t="n" r="C23" s="5">
        <v>7002</v>
      </c>
    </row>
    <row r="24" spans="1:3">
      <c t="s" r="A24" s="4">
        <v>258</v>
      </c>
      <c t="n" r="B24" s="5">
        <v>38</v>
      </c>
      <c t="n" r="C24" s="5">
        <v>22</v>
      </c>
    </row>
    <row r="25" spans="1:3">
      <c t="s" r="A25" s="4">
        <v>259</v>
      </c>
      <c t="n" r="B25" s="5">
        <v>503</v>
      </c>
      <c t="n" r="C25" s="5">
        <v>16</v>
      </c>
    </row>
    <row r="26" spans="1:3">
      <c t="s" r="A26" s="4">
        <v>260</v>
      </c>
      <c t="n" r="B26" s="5">
        <v>23455</v>
      </c>
      <c t="n" r="C26" s="5">
        <v>7008</v>
      </c>
    </row>
    <row r="27" spans="1:3">
      <c t="s" r="A27" s="4">
        <v>265</v>
      </c>
    </row>
    <row r="28" spans="1:3">
      <c t="s" r="A28" s="3">
        <v>257</v>
      </c>
    </row>
    <row r="29" spans="1:3">
      <c t="s" r="A29" s="4">
        <v>262</v>
      </c>
      <c t="n" r="B29" s="5">
        <v>63162</v>
      </c>
      <c t="n" r="C29" s="5">
        <v>41578</v>
      </c>
    </row>
    <row r="30" spans="1:3">
      <c t="s" r="A30" s="4">
        <v>258</v>
      </c>
      <c t="n" r="B30" s="5">
        <v>300</v>
      </c>
      <c t="n" r="C30" s="5">
        <v>560</v>
      </c>
    </row>
    <row r="31" spans="1:3">
      <c t="s" r="A31" s="4">
        <v>259</v>
      </c>
      <c t="n" r="B31" s="5">
        <v>442</v>
      </c>
      <c t="n" r="C31" s="5">
        <v>18</v>
      </c>
    </row>
    <row r="32" spans="1:3">
      <c t="s" r="A32" s="4">
        <v>260</v>
      </c>
      <c t="n" r="B32" s="5">
        <v>63020</v>
      </c>
      <c t="n" r="C32" s="5">
        <v>42120</v>
      </c>
    </row>
    <row r="33" spans="1:3">
      <c t="s" r="A33" s="4">
        <v>266</v>
      </c>
    </row>
    <row r="34" spans="1:3">
      <c t="s" r="A34" s="3">
        <v>257</v>
      </c>
    </row>
    <row r="35" spans="1:3">
      <c t="s" r="A35" s="4">
        <v>262</v>
      </c>
      <c t="n" r="B35" s="5">
        <v>189196</v>
      </c>
      <c t="n" r="C35" s="5">
        <v>133269</v>
      </c>
    </row>
    <row r="36" spans="1:3">
      <c t="s" r="A36" s="4">
        <v>258</v>
      </c>
      <c t="n" r="B36" s="5">
        <v>840</v>
      </c>
      <c t="n" r="C36" s="5">
        <v>1349</v>
      </c>
    </row>
    <row r="37" spans="1:3">
      <c t="s" r="A37" s="4">
        <v>259</v>
      </c>
      <c t="n" r="B37" s="5">
        <v>1096</v>
      </c>
      <c t="n" r="C37" s="5">
        <v>237</v>
      </c>
    </row>
    <row r="38" spans="1:3">
      <c t="s" r="A38" s="4">
        <v>260</v>
      </c>
      <c t="n" r="B38" s="5">
        <v>188940</v>
      </c>
      <c t="n" r="C38" s="5">
        <v>134381</v>
      </c>
    </row>
    <row r="39" spans="1:3">
      <c t="s" r="A39" s="4">
        <v>267</v>
      </c>
    </row>
    <row r="40" spans="1:3">
      <c t="s" r="A40" s="3">
        <v>257</v>
      </c>
    </row>
    <row r="41" spans="1:3">
      <c t="s" r="A41" s="4">
        <v>262</v>
      </c>
      <c t="n" r="B41" s="5">
        <v>122888</v>
      </c>
      <c t="n" r="C41" s="5">
        <v>105591</v>
      </c>
    </row>
    <row r="42" spans="1:3">
      <c t="s" r="A42" s="4">
        <v>258</v>
      </c>
      <c t="n" r="B42" s="5">
        <v>483</v>
      </c>
      <c t="n" r="C42" s="5">
        <v>668</v>
      </c>
    </row>
    <row r="43" spans="1:3">
      <c t="s" r="A43" s="4">
        <v>259</v>
      </c>
      <c t="n" r="B43" s="5">
        <v>465</v>
      </c>
      <c t="n" r="C43" s="5">
        <v>254</v>
      </c>
    </row>
    <row r="44" spans="1:3">
      <c t="s" r="A44" s="4">
        <v>260</v>
      </c>
      <c t="n" r="B44" s="5">
        <v>122906</v>
      </c>
      <c t="n" r="C44" s="5">
        <v>106005</v>
      </c>
    </row>
    <row r="45" spans="1:3">
      <c t="s" r="A45" s="4">
        <v>268</v>
      </c>
    </row>
    <row r="46" spans="1:3">
      <c t="s" r="A46" s="3">
        <v>257</v>
      </c>
    </row>
    <row r="47" spans="1:3">
      <c t="s" r="A47" s="4">
        <v>262</v>
      </c>
      <c t="n" r="B47" s="5">
        <v>3192</v>
      </c>
      <c t="n" r="C47" s="5">
        <v>3511</v>
      </c>
    </row>
    <row r="48" spans="1:3">
      <c t="s" r="A48" s="4">
        <v>258</v>
      </c>
      <c t="n" r="B48" s="5">
        <v>49</v>
      </c>
      <c t="n" r="C48" s="5">
        <v>84</v>
      </c>
    </row>
    <row r="49" spans="1:3">
      <c t="s" r="A49" s="4">
        <v>259</v>
      </c>
      <c t="n" r="B49" s="5">
        <v>33</v>
      </c>
      <c t="n" r="C49" s="5">
        <v>24</v>
      </c>
    </row>
    <row r="50" spans="1:3">
      <c t="s" r="A50" s="4">
        <v>260</v>
      </c>
      <c t="n" r="B50" s="5">
        <v>3208</v>
      </c>
      <c t="n" r="C50" s="5">
        <v>3571</v>
      </c>
    </row>
    <row r="51" spans="1:3">
      <c t="s" r="A51" s="4">
        <v>269</v>
      </c>
    </row>
    <row r="52" spans="1:3">
      <c t="s" r="A52" s="3">
        <v>257</v>
      </c>
    </row>
    <row r="53" spans="1:3">
      <c t="s" r="A53" s="4">
        <v>262</v>
      </c>
      <c t="n" r="B53" s="5">
        <v>12289</v>
      </c>
      <c t="n" r="C53" s="5">
        <v>11494</v>
      </c>
    </row>
    <row r="54" spans="1:3">
      <c t="s" r="A54" s="4">
        <v>258</v>
      </c>
      <c t="n" r="B54" s="5">
        <v>151</v>
      </c>
      <c t="n" r="C54" s="5">
        <v>237</v>
      </c>
    </row>
    <row r="55" spans="1:3">
      <c t="s" r="A55" s="4">
        <v>259</v>
      </c>
      <c t="n" r="B55" s="5">
        <v>113</v>
      </c>
      <c t="n" r="C55" s="5">
        <v>53</v>
      </c>
    </row>
    <row r="56" spans="1:3">
      <c t="s" r="A56" s="4">
        <v>260</v>
      </c>
      <c t="n" r="B56" s="5">
        <v>12327</v>
      </c>
      <c t="n" r="C56" s="5">
        <v>11678</v>
      </c>
    </row>
    <row r="57" spans="1:3">
      <c t="s" r="A57" s="4">
        <v>270</v>
      </c>
    </row>
    <row r="58" spans="1:3">
      <c t="s" r="A58" s="3">
        <v>257</v>
      </c>
    </row>
    <row r="59" spans="1:3">
      <c t="s" r="A59" s="4">
        <v>262</v>
      </c>
      <c t="n" r="B59" s="5">
        <v>19171</v>
      </c>
      <c t="n" r="C59" s="5">
        <v>19061</v>
      </c>
    </row>
    <row r="60" spans="1:3">
      <c t="s" r="A60" s="4">
        <v>258</v>
      </c>
      <c t="n" r="B60" s="5">
        <v>1389</v>
      </c>
      <c t="n" r="C60" s="5">
        <v>1525</v>
      </c>
    </row>
    <row r="61" spans="1:3">
      <c t="s" r="A61" s="4">
        <v>259</v>
      </c>
      <c t="n" r="B61" s="5">
        <v>1832</v>
      </c>
      <c t="n" r="C61" s="5">
        <v>1039</v>
      </c>
    </row>
    <row r="62" spans="1:3">
      <c t="s" r="A62" s="4">
        <v>260</v>
      </c>
      <c t="n" r="B62" s="5">
        <v>18728</v>
      </c>
      <c t="n" r="C62" s="5">
        <v>19547</v>
      </c>
    </row>
    <row r="63" spans="1:3">
      <c t="s" r="A63" s="4">
        <v>271</v>
      </c>
    </row>
    <row r="64" spans="1:3">
      <c t="s" r="A64" s="3">
        <v>257</v>
      </c>
    </row>
    <row r="65" spans="1:3">
      <c t="s" r="A65" s="4">
        <v>29</v>
      </c>
      <c t="n" r="B65" s="5">
        <v>6100</v>
      </c>
      <c t="n" r="C65" s="5">
        <v>6849</v>
      </c>
    </row>
    <row r="66" spans="1:3">
      <c t="s" r="A66" s="4">
        <v>272</v>
      </c>
      <c t="n" r="B66" s="7">
        <v>6100</v>
      </c>
      <c t="n" r="C66" s="7">
        <v>68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3</v>
      </c>
      <c t="s" r="B1" s="2">
        <v>68</v>
      </c>
      <c t="s" r="D1" s="2">
        <v>1</v>
      </c>
    </row>
    <row r="2" spans="1:5">
      <c t="s" r="B2" s="2">
        <v>2</v>
      </c>
      <c t="s" r="C2" s="2">
        <v>69</v>
      </c>
      <c t="s" r="D2" s="2">
        <v>2</v>
      </c>
      <c t="s" r="E2" s="2">
        <v>69</v>
      </c>
    </row>
    <row r="3" spans="1:5">
      <c t="s" r="A3" s="3">
        <v>257</v>
      </c>
    </row>
    <row r="4" spans="1:5">
      <c t="s" r="A4" s="4">
        <v>274</v>
      </c>
      <c t="n" r="B4" s="7">
        <v>20</v>
      </c>
      <c t="n" r="C4" s="7">
        <v>118</v>
      </c>
      <c t="n" r="D4" s="7">
        <v>103</v>
      </c>
      <c t="n" r="E4" s="7">
        <v>118</v>
      </c>
    </row>
    <row r="5" spans="1:5">
      <c t="s" r="A5" s="4">
        <v>275</v>
      </c>
      <c t="n" r="B5" s="5">
        <v>-136</v>
      </c>
      <c t="n" r="C5" s="5">
        <v>-94</v>
      </c>
      <c t="n" r="D5" s="5">
        <v>-222</v>
      </c>
      <c t="n" r="E5" s="5">
        <v>-136</v>
      </c>
    </row>
    <row r="6" spans="1:5">
      <c t="s" r="A6" s="4">
        <v>276</v>
      </c>
      <c t="n" r="B6" s="5">
        <v>-116</v>
      </c>
      <c t="n" r="C6" s="5">
        <v>24</v>
      </c>
      <c t="n" r="D6" s="5">
        <v>-119</v>
      </c>
      <c t="n" r="E6" s="5">
        <v>-18</v>
      </c>
    </row>
    <row r="7" spans="1:5">
      <c t="s" r="A7" s="4">
        <v>277</v>
      </c>
      <c t="n" r="B7" s="5">
        <v>7936</v>
      </c>
      <c t="n" r="C7" s="5">
        <v>3793</v>
      </c>
      <c t="n" r="D7" s="5">
        <v>13115</v>
      </c>
      <c t="n" r="E7" s="5">
        <v>19399</v>
      </c>
    </row>
    <row r="8" spans="1:5">
      <c t="s" r="A8" s="4">
        <v>278</v>
      </c>
      <c t="n" r="B8" s="5">
        <v>1216</v>
      </c>
      <c t="n" r="C8" s="5">
        <v>3584</v>
      </c>
      <c t="n" r="D8" s="5">
        <v>2706</v>
      </c>
      <c t="n" r="E8" s="5">
        <v>4343</v>
      </c>
    </row>
    <row r="9" spans="1:5">
      <c t="s" r="A9" s="4">
        <v>279</v>
      </c>
      <c t="n" r="B9" s="5">
        <v>9152</v>
      </c>
      <c t="n" r="C9" s="5">
        <v>7377</v>
      </c>
      <c t="n" r="D9" s="5">
        <v>15821</v>
      </c>
      <c t="n" r="E9" s="5">
        <v>23742</v>
      </c>
    </row>
    <row r="10" spans="1:5">
      <c t="s" r="A10" s="4">
        <v>261</v>
      </c>
    </row>
    <row r="11" spans="1:5">
      <c t="s" r="A11" s="3">
        <v>257</v>
      </c>
    </row>
    <row r="12" spans="1:5">
      <c t="s" r="A12" s="4">
        <v>274</v>
      </c>
      <c t="n" r="B12" s="5">
        <v>-39</v>
      </c>
      <c t="n" r="C12" s="5">
        <v>118</v>
      </c>
      <c t="n" r="D12" s="5">
        <v>-2</v>
      </c>
      <c t="n" r="E12" s="5">
        <v>104</v>
      </c>
    </row>
    <row r="13" spans="1:5">
      <c t="s" r="A13" s="4">
        <v>275</v>
      </c>
      <c t="n" r="B13" s="5">
        <v>-136</v>
      </c>
      <c t="n" r="C13" s="5">
        <v>-78</v>
      </c>
      <c t="n" r="D13" s="5">
        <v>-222</v>
      </c>
      <c t="n" r="E13" s="5">
        <v>-88</v>
      </c>
    </row>
    <row r="14" spans="1:5">
      <c t="s" r="A14" s="4">
        <v>277</v>
      </c>
      <c t="n" r="B14" s="5">
        <v>5795</v>
      </c>
      <c t="n" r="C14" s="5">
        <v>3793</v>
      </c>
      <c t="n" r="D14" s="5">
        <v>9321</v>
      </c>
      <c t="n" r="E14" s="5">
        <v>4384</v>
      </c>
    </row>
    <row r="15" spans="1:5">
      <c t="s" r="A15" s="4">
        <v>278</v>
      </c>
      <c t="n" r="B15" s="5">
        <v>1216</v>
      </c>
      <c t="n" r="C15" s="5">
        <v>2577</v>
      </c>
      <c t="n" r="D15" s="5">
        <v>2706</v>
      </c>
      <c t="n" r="E15" s="5">
        <v>2660</v>
      </c>
    </row>
    <row r="16" spans="1:5">
      <c t="s" r="A16" s="4">
        <v>263</v>
      </c>
    </row>
    <row r="17" spans="1:5">
      <c t="s" r="A17" s="3">
        <v>257</v>
      </c>
    </row>
    <row r="18" spans="1:5">
      <c t="s" r="A18" s="4">
        <v>274</v>
      </c>
      <c t="n" r="B18" s="5">
        <v>59</v>
      </c>
      <c t="n" r="D18" s="5">
        <v>105</v>
      </c>
      <c t="n" r="E18" s="5">
        <v>14</v>
      </c>
    </row>
    <row r="19" spans="1:5">
      <c t="s" r="A19" s="4">
        <v>275</v>
      </c>
      <c t="n" r="C19" s="5">
        <v>-16</v>
      </c>
      <c t="n" r="E19" s="5">
        <v>-48</v>
      </c>
    </row>
    <row r="20" spans="1:5">
      <c t="s" r="A20" s="4">
        <v>277</v>
      </c>
      <c t="n" r="B20" s="7">
        <v>2141</v>
      </c>
      <c t="n" r="D20" s="7">
        <v>3794</v>
      </c>
      <c t="n" r="E20" s="5">
        <v>15015</v>
      </c>
    </row>
    <row r="21" spans="1:5">
      <c t="s" r="A21" s="4">
        <v>278</v>
      </c>
      <c t="n" r="C21" s="7">
        <v>1007</v>
      </c>
      <c t="n" r="E21" s="7">
        <v>168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25</v>
      </c>
    </row>
    <row r="3" spans="1:3">
      <c t="s" r="A3" s="3">
        <v>163</v>
      </c>
    </row>
    <row r="4" spans="1:3">
      <c t="s" r="A4" s="4">
        <v>281</v>
      </c>
      <c t="n" r="B4" s="7">
        <v>23691</v>
      </c>
    </row>
    <row r="5" spans="1:3">
      <c t="s" r="A5" s="4">
        <v>282</v>
      </c>
      <c t="n" r="B5" s="5">
        <v>198462</v>
      </c>
    </row>
    <row r="6" spans="1:3">
      <c t="s" r="A6" s="4">
        <v>283</v>
      </c>
      <c t="n" r="B6" s="5">
        <v>104860</v>
      </c>
    </row>
    <row r="7" spans="1:3">
      <c t="s" r="A7" s="4">
        <v>284</v>
      </c>
      <c t="n" r="B7" s="5">
        <v>75345</v>
      </c>
    </row>
    <row r="8" spans="1:3">
      <c t="s" r="A8" s="4">
        <v>285</v>
      </c>
      <c t="n" r="B8" s="7">
        <v>402358</v>
      </c>
      <c t="n" r="C8" s="7">
        <v>290951</v>
      </c>
    </row>
    <row r="9" spans="1:3">
      <c t="s" r="A9" s="4">
        <v>286</v>
      </c>
      <c t="s" r="B9" s="4">
        <v>287</v>
      </c>
    </row>
    <row r="10" spans="1:3">
      <c t="s" r="A10" s="4">
        <v>288</v>
      </c>
      <c t="s" r="B10" s="4">
        <v>289</v>
      </c>
    </row>
    <row r="11" spans="1:3">
      <c t="s" r="A11" s="4">
        <v>290</v>
      </c>
      <c t="s" r="B11" s="4">
        <v>291</v>
      </c>
    </row>
    <row r="12" spans="1:3">
      <c t="s" r="A12" s="4">
        <v>292</v>
      </c>
      <c t="s" r="B12" s="4">
        <v>293</v>
      </c>
    </row>
    <row r="13" spans="1:3">
      <c t="s" r="A13" s="4">
        <v>294</v>
      </c>
      <c t="s" r="B13" s="4">
        <v>295</v>
      </c>
    </row>
    <row r="14" spans="1:3">
      <c t="s" r="A14" s="4">
        <v>296</v>
      </c>
      <c t="n" r="B14" s="7">
        <v>23713</v>
      </c>
    </row>
    <row r="15" spans="1:3">
      <c t="s" r="A15" s="4">
        <v>297</v>
      </c>
      <c t="n" r="B15" s="5">
        <v>198864</v>
      </c>
    </row>
    <row r="16" spans="1:3">
      <c t="s" r="A16" s="4">
        <v>298</v>
      </c>
      <c t="n" r="B16" s="5">
        <v>104465</v>
      </c>
    </row>
    <row r="17" spans="1:3">
      <c t="s" r="A17" s="4">
        <v>299</v>
      </c>
      <c t="n" r="B17" s="5">
        <v>74487</v>
      </c>
    </row>
    <row r="18" spans="1:3">
      <c t="s" r="A18" s="4">
        <v>300</v>
      </c>
      <c t="n" r="B18" s="7">
        <v>401529</v>
      </c>
      <c t="n" r="C18" s="7">
        <v>293085</v>
      </c>
    </row>
    <row r="19" spans="1:3">
      <c t="s" r="A19" s="4">
        <v>286</v>
      </c>
      <c t="s" r="B19" s="4">
        <v>287</v>
      </c>
    </row>
    <row r="20" spans="1:3">
      <c t="s" r="A20" s="4">
        <v>288</v>
      </c>
      <c t="s" r="B20" s="4">
        <v>289</v>
      </c>
    </row>
    <row r="21" spans="1:3">
      <c t="s" r="A21" s="4">
        <v>290</v>
      </c>
      <c t="s" r="B21" s="4">
        <v>291</v>
      </c>
    </row>
    <row r="22" spans="1:3">
      <c t="s" r="A22" s="4">
        <v>292</v>
      </c>
      <c t="s" r="B22" s="4">
        <v>293</v>
      </c>
    </row>
    <row r="23" spans="1:3">
      <c t="s" r="A23" s="4">
        <v>294</v>
      </c>
      <c t="s" r="B23" s="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35597</v>
      </c>
      <c t="n" r="C4" s="7">
        <v>99269</v>
      </c>
      <c t="n" r="D4" s="7">
        <v>269565</v>
      </c>
      <c t="n" r="E4" s="7">
        <v>168172</v>
      </c>
    </row>
    <row r="5" spans="1:5">
      <c t="s" r="A5" s="4">
        <v>72</v>
      </c>
      <c t="n" r="B5" s="5">
        <v>-8496</v>
      </c>
      <c t="n" r="C5" s="5">
        <v>-35144</v>
      </c>
      <c t="n" r="D5" s="5">
        <v>-16463</v>
      </c>
      <c t="n" r="E5" s="5">
        <v>-43187</v>
      </c>
    </row>
    <row r="6" spans="1:5">
      <c t="s" r="A6" s="4">
        <v>73</v>
      </c>
      <c t="n" r="B6" s="5">
        <v>127101</v>
      </c>
      <c t="n" r="C6" s="5">
        <v>64125</v>
      </c>
      <c t="n" r="D6" s="5">
        <v>253102</v>
      </c>
      <c t="n" r="E6" s="5">
        <v>124985</v>
      </c>
    </row>
    <row r="7" spans="1:5">
      <c t="s" r="A7" s="4">
        <v>74</v>
      </c>
      <c t="n" r="B7" s="5">
        <v>-32255</v>
      </c>
      <c t="n" r="C7" s="5">
        <v>-19830</v>
      </c>
      <c t="n" r="D7" s="5">
        <v>-56767</v>
      </c>
      <c t="n" r="E7" s="5">
        <v>-38454</v>
      </c>
    </row>
    <row r="8" spans="1:5">
      <c t="s" r="A8" s="4">
        <v>75</v>
      </c>
      <c t="n" r="B8" s="5">
        <v>94846</v>
      </c>
      <c t="n" r="C8" s="5">
        <v>44295</v>
      </c>
      <c t="n" r="D8" s="5">
        <v>196335</v>
      </c>
      <c t="n" r="E8" s="5">
        <v>86531</v>
      </c>
    </row>
    <row r="9" spans="1:5">
      <c t="s" r="A9" s="4">
        <v>76</v>
      </c>
      <c t="n" r="B9" s="5">
        <v>2090</v>
      </c>
      <c t="n" r="C9" s="5">
        <v>719</v>
      </c>
      <c t="n" r="D9" s="5">
        <v>3723</v>
      </c>
      <c t="n" r="E9" s="5">
        <v>1337</v>
      </c>
    </row>
    <row r="10" spans="1:5">
      <c t="s" r="A10" s="4">
        <v>77</v>
      </c>
      <c t="n" r="B10" s="5">
        <v>-116</v>
      </c>
      <c t="n" r="C10" s="5">
        <v>24</v>
      </c>
      <c t="n" r="D10" s="5">
        <v>-119</v>
      </c>
      <c t="n" r="E10" s="5">
        <v>-18</v>
      </c>
    </row>
    <row r="11" spans="1:5">
      <c t="s" r="A11" s="4">
        <v>78</v>
      </c>
      <c t="n" r="B11" s="5">
        <v>2268</v>
      </c>
      <c t="n" r="C11" s="5">
        <v>1501</v>
      </c>
      <c t="n" r="D11" s="5">
        <v>4277</v>
      </c>
      <c t="n" r="E11" s="5">
        <v>2567</v>
      </c>
    </row>
    <row r="12" spans="1:5">
      <c t="s" r="A12" s="4">
        <v>79</v>
      </c>
      <c t="n" r="B12" s="5">
        <v>99088</v>
      </c>
      <c t="n" r="C12" s="5">
        <v>46539</v>
      </c>
      <c t="n" r="D12" s="5">
        <v>204216</v>
      </c>
      <c t="n" r="E12" s="5">
        <v>90417</v>
      </c>
    </row>
    <row r="13" spans="1:5">
      <c t="s" r="A13" s="3">
        <v>80</v>
      </c>
    </row>
    <row r="14" spans="1:5">
      <c t="s" r="A14" s="4">
        <v>81</v>
      </c>
      <c t="n" r="B14" s="5">
        <v>33909</v>
      </c>
      <c t="n" r="C14" s="5">
        <v>19244</v>
      </c>
      <c t="n" r="D14" s="5">
        <v>66448</v>
      </c>
      <c t="n" r="E14" s="5">
        <v>39831</v>
      </c>
    </row>
    <row r="15" spans="1:5">
      <c t="s" r="A15" s="4">
        <v>82</v>
      </c>
      <c t="n" r="B15" s="5">
        <v>12253</v>
      </c>
      <c t="n" r="C15" s="5">
        <v>6384</v>
      </c>
      <c t="n" r="D15" s="5">
        <v>25346</v>
      </c>
      <c t="n" r="E15" s="5">
        <v>10857</v>
      </c>
    </row>
    <row r="16" spans="1:5">
      <c t="s" r="A16" s="4">
        <v>83</v>
      </c>
      <c t="n" r="B16" s="5">
        <v>11936</v>
      </c>
      <c t="n" r="C16" s="5">
        <v>5801</v>
      </c>
      <c t="n" r="D16" s="5">
        <v>23140</v>
      </c>
      <c t="n" r="E16" s="5">
        <v>12798</v>
      </c>
    </row>
    <row r="17" spans="1:5">
      <c t="s" r="A17" s="4">
        <v>84</v>
      </c>
      <c t="n" r="B17" s="5">
        <v>58098</v>
      </c>
      <c t="n" r="C17" s="5">
        <v>31429</v>
      </c>
      <c t="n" r="D17" s="5">
        <v>114934</v>
      </c>
      <c t="n" r="E17" s="5">
        <v>63486</v>
      </c>
    </row>
    <row r="18" spans="1:5">
      <c t="s" r="A18" s="4">
        <v>85</v>
      </c>
      <c t="n" r="B18" s="5">
        <v>40990</v>
      </c>
      <c t="n" r="C18" s="5">
        <v>15110</v>
      </c>
      <c t="n" r="D18" s="5">
        <v>89282</v>
      </c>
      <c t="n" r="E18" s="5">
        <v>26931</v>
      </c>
    </row>
    <row r="19" spans="1:5">
      <c t="s" r="A19" s="4">
        <v>86</v>
      </c>
      <c t="n" r="B19" s="5">
        <v>15590</v>
      </c>
      <c t="n" r="C19" s="5">
        <v>5544</v>
      </c>
      <c t="n" r="D19" s="5">
        <v>33826</v>
      </c>
      <c t="n" r="E19" s="5">
        <v>9477</v>
      </c>
    </row>
    <row r="20" spans="1:5">
      <c t="s" r="A20" s="4">
        <v>87</v>
      </c>
      <c t="n" r="B20" s="5">
        <v>25400</v>
      </c>
      <c t="n" r="C20" s="5">
        <v>9566</v>
      </c>
      <c t="n" r="D20" s="5">
        <v>55456</v>
      </c>
      <c t="n" r="E20" s="5">
        <v>17454</v>
      </c>
    </row>
    <row r="21" spans="1:5">
      <c t="s" r="A21" s="3">
        <v>88</v>
      </c>
    </row>
    <row r="22" spans="1:5">
      <c t="s" r="A22" s="4">
        <v>89</v>
      </c>
      <c t="n" r="B22" s="5">
        <v>-2663</v>
      </c>
      <c t="n" r="C22" s="5">
        <v>2908</v>
      </c>
      <c t="n" r="D22" s="5">
        <v>-5470</v>
      </c>
      <c t="n" r="E22" s="5">
        <v>4918</v>
      </c>
    </row>
    <row r="23" spans="1:5">
      <c t="s" r="A23" s="4">
        <v>90</v>
      </c>
      <c t="n" r="B23" s="5">
        <v>116</v>
      </c>
      <c t="n" r="C23" s="5">
        <v>-24</v>
      </c>
      <c t="n" r="D23" s="5">
        <v>119</v>
      </c>
      <c t="n" r="E23" s="5">
        <v>18</v>
      </c>
    </row>
    <row r="24" spans="1:5">
      <c t="s" r="A24" s="4">
        <v>91</v>
      </c>
      <c t="n" r="B24" s="5">
        <v>983</v>
      </c>
      <c t="n" r="C24" s="5">
        <v>-1112</v>
      </c>
      <c t="n" r="D24" s="5">
        <v>2064</v>
      </c>
      <c t="n" r="E24" s="5">
        <v>-1904</v>
      </c>
    </row>
    <row r="25" spans="1:5">
      <c t="s" r="A25" s="4">
        <v>92</v>
      </c>
      <c t="n" r="B25" s="7">
        <v>23836</v>
      </c>
      <c t="n" r="C25" s="7">
        <v>11338</v>
      </c>
      <c t="n" r="D25" s="7">
        <v>52169</v>
      </c>
      <c t="n" r="E25" s="7">
        <v>20486</v>
      </c>
    </row>
    <row r="26" spans="1:5">
      <c t="s" r="A26" s="3">
        <v>93</v>
      </c>
    </row>
    <row r="27" spans="1:5">
      <c t="s" r="A27" s="4">
        <v>94</v>
      </c>
      <c t="n" r="B27" s="5">
        <v>29877636</v>
      </c>
      <c t="n" r="C27" s="5">
        <v>22119754</v>
      </c>
      <c t="n" r="D27" s="5">
        <v>29838322</v>
      </c>
      <c t="n" r="E27" s="5">
        <v>19256172</v>
      </c>
    </row>
    <row r="28" spans="1:5">
      <c t="s" r="A28" s="4">
        <v>95</v>
      </c>
      <c t="n" r="B28" s="5">
        <v>30268496</v>
      </c>
      <c t="n" r="C28" s="5">
        <v>24333476</v>
      </c>
      <c t="n" r="D28" s="5">
        <v>30192216</v>
      </c>
      <c t="n" r="E28" s="5">
        <v>21684230</v>
      </c>
    </row>
    <row r="29" spans="1:5">
      <c t="s" r="A29" s="3">
        <v>96</v>
      </c>
    </row>
    <row r="30" spans="1:5">
      <c t="s" r="A30" s="4">
        <v>94</v>
      </c>
      <c t="n" r="B30" s="9">
        <v>0.85</v>
      </c>
      <c t="n" r="C30" s="9">
        <v>0.43</v>
      </c>
      <c t="n" r="D30" s="9">
        <v>1.86</v>
      </c>
      <c t="n" r="E30" s="9">
        <v>0.91</v>
      </c>
    </row>
    <row r="31" spans="1:5">
      <c t="s" r="A31" s="4">
        <v>95</v>
      </c>
      <c t="n" r="B31" s="9">
        <v>0.84</v>
      </c>
      <c t="n" r="C31" s="9">
        <v>0.39</v>
      </c>
      <c t="n" r="D31" s="9">
        <v>1.84</v>
      </c>
      <c t="n" r="E31" s="9">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1</v>
      </c>
      <c t="s" r="B1" s="2">
        <v>68</v>
      </c>
      <c t="s" r="D1" s="2">
        <v>1</v>
      </c>
    </row>
    <row r="2" spans="1:5">
      <c t="s" r="B2" s="2">
        <v>2</v>
      </c>
      <c t="s" r="C2" s="2">
        <v>69</v>
      </c>
      <c t="s" r="D2" s="2">
        <v>2</v>
      </c>
      <c t="s" r="E2" s="2">
        <v>69</v>
      </c>
    </row>
    <row r="3" spans="1:5">
      <c t="s" r="A3" s="3">
        <v>257</v>
      </c>
    </row>
    <row r="4" spans="1:5">
      <c t="s" r="A4" s="4">
        <v>302</v>
      </c>
      <c t="n" r="B4" s="7">
        <v>2399</v>
      </c>
      <c t="n" r="C4" s="7">
        <v>996</v>
      </c>
      <c t="n" r="D4" s="7">
        <v>4443</v>
      </c>
      <c t="n" r="E4" s="7">
        <v>1799</v>
      </c>
    </row>
    <row r="5" spans="1:5">
      <c t="s" r="A5" s="4">
        <v>303</v>
      </c>
      <c t="n" r="B5" s="5">
        <v>309</v>
      </c>
      <c t="n" r="C5" s="5">
        <v>277</v>
      </c>
      <c t="n" r="D5" s="5">
        <v>720</v>
      </c>
      <c t="n" r="E5" s="5">
        <v>462</v>
      </c>
    </row>
    <row r="6" spans="1:5">
      <c t="s" r="A6" s="4">
        <v>304</v>
      </c>
      <c t="n" r="B6" s="5">
        <v>2090</v>
      </c>
      <c t="n" r="C6" s="5">
        <v>719</v>
      </c>
      <c t="n" r="D6" s="5">
        <v>3723</v>
      </c>
      <c t="n" r="E6" s="5">
        <v>1337</v>
      </c>
    </row>
    <row r="7" spans="1:5">
      <c t="s" r="A7" s="4">
        <v>261</v>
      </c>
    </row>
    <row r="8" spans="1:5">
      <c t="s" r="A8" s="3">
        <v>257</v>
      </c>
    </row>
    <row r="9" spans="1:5">
      <c t="s" r="A9" s="4">
        <v>302</v>
      </c>
      <c t="n" r="B9" s="5">
        <v>1840</v>
      </c>
      <c t="n" r="C9" s="5">
        <v>633</v>
      </c>
      <c t="n" r="D9" s="5">
        <v>3319</v>
      </c>
      <c t="n" r="E9" s="5">
        <v>1152</v>
      </c>
    </row>
    <row r="10" spans="1:5">
      <c t="s" r="A10" s="4">
        <v>263</v>
      </c>
    </row>
    <row r="11" spans="1:5">
      <c t="s" r="A11" s="3">
        <v>257</v>
      </c>
    </row>
    <row r="12" spans="1:5">
      <c t="s" r="A12" s="4">
        <v>302</v>
      </c>
      <c t="n" r="B12" s="5">
        <v>428</v>
      </c>
      <c t="n" r="C12" s="5">
        <v>253</v>
      </c>
      <c t="n" r="D12" s="5">
        <v>853</v>
      </c>
      <c t="n" r="E12" s="5">
        <v>439</v>
      </c>
    </row>
    <row r="13" spans="1:5">
      <c t="s" r="A13" s="4">
        <v>305</v>
      </c>
    </row>
    <row r="14" spans="1:5">
      <c t="s" r="A14" s="3">
        <v>257</v>
      </c>
    </row>
    <row r="15" spans="1:5">
      <c t="s" r="A15" s="4">
        <v>302</v>
      </c>
      <c t="n" r="B15" s="5">
        <v>88</v>
      </c>
      <c t="n" r="C15" s="5">
        <v>32</v>
      </c>
      <c t="n" r="D15" s="5">
        <v>211</v>
      </c>
      <c t="n" r="E15" s="5">
        <v>45</v>
      </c>
    </row>
    <row r="16" spans="1:5">
      <c t="s" r="A16" s="4">
        <v>306</v>
      </c>
    </row>
    <row r="17" spans="1:5">
      <c t="s" r="A17" s="3">
        <v>257</v>
      </c>
    </row>
    <row r="18" spans="1:5">
      <c t="s" r="A18" s="4">
        <v>302</v>
      </c>
      <c t="n" r="B18" s="7">
        <v>43</v>
      </c>
      <c t="n" r="C18" s="7">
        <v>78</v>
      </c>
      <c t="n" r="D18" s="7">
        <v>60</v>
      </c>
      <c t="n" r="E18" s="7">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07</v>
      </c>
      <c t="s" r="B1" s="2">
        <v>308</v>
      </c>
      <c t="s" r="C1" s="2">
        <v>309</v>
      </c>
    </row>
    <row r="2" spans="1:3">
      <c t="s" r="A2" s="3">
        <v>310</v>
      </c>
    </row>
    <row r="3" spans="1:3">
      <c t="s" r="A3" s="4">
        <v>311</v>
      </c>
      <c t="n" r="B3" s="5">
        <v>803</v>
      </c>
      <c t="n" r="C3" s="5">
        <v>214</v>
      </c>
    </row>
    <row r="4" spans="1:3">
      <c t="s" r="A4" s="4">
        <v>312</v>
      </c>
      <c t="n" r="B4" s="7">
        <v>4421</v>
      </c>
      <c t="n" r="C4" s="7">
        <v>1527</v>
      </c>
    </row>
    <row r="5" spans="1:3">
      <c t="s" r="A5" s="4">
        <v>313</v>
      </c>
      <c t="n" r="B5" s="7">
        <v>213317</v>
      </c>
      <c t="n" r="C5" s="7">
        <v>111109</v>
      </c>
    </row>
    <row r="6" spans="1:3">
      <c t="s" r="A6" s="4">
        <v>314</v>
      </c>
      <c t="n" r="B6" s="5">
        <v>22</v>
      </c>
      <c t="n" r="C6" s="5">
        <v>27</v>
      </c>
    </row>
    <row r="7" spans="1:3">
      <c t="s" r="A7" s="4">
        <v>315</v>
      </c>
      <c t="n" r="B7" s="7">
        <v>63</v>
      </c>
      <c t="n" r="C7" s="7">
        <v>114</v>
      </c>
    </row>
    <row r="8" spans="1:3">
      <c t="s" r="A8" s="4">
        <v>316</v>
      </c>
      <c t="n" r="B8" s="7">
        <v>1268</v>
      </c>
      <c t="n" r="C8" s="7">
        <v>4698</v>
      </c>
    </row>
    <row r="9" spans="1:3">
      <c t="s" r="A9" s="4">
        <v>261</v>
      </c>
    </row>
    <row r="10" spans="1:3">
      <c t="s" r="A10" s="3">
        <v>310</v>
      </c>
    </row>
    <row r="11" spans="1:3">
      <c t="s" r="A11" s="4">
        <v>311</v>
      </c>
      <c t="n" r="B11" s="5">
        <v>415</v>
      </c>
      <c t="n" r="C11" s="5">
        <v>212</v>
      </c>
    </row>
    <row r="12" spans="1:3">
      <c t="s" r="A12" s="4">
        <v>312</v>
      </c>
      <c t="n" r="B12" s="7">
        <v>2504</v>
      </c>
      <c t="n" r="C12" s="7">
        <v>457</v>
      </c>
    </row>
    <row r="13" spans="1:3">
      <c t="s" r="A13" s="4">
        <v>313</v>
      </c>
      <c t="n" r="B13" s="7">
        <v>197721</v>
      </c>
      <c t="n" r="C13" s="7">
        <v>98765</v>
      </c>
    </row>
    <row r="14" spans="1:3">
      <c t="s" r="A14" s="4">
        <v>314</v>
      </c>
      <c t="n" r="B14" s="5">
        <v>13</v>
      </c>
      <c t="n" r="C14" s="5">
        <v>26</v>
      </c>
    </row>
    <row r="15" spans="1:3">
      <c t="s" r="A15" s="4">
        <v>315</v>
      </c>
      <c t="n" r="B15" s="7">
        <v>34</v>
      </c>
      <c t="n" r="C15" s="7">
        <v>92</v>
      </c>
    </row>
    <row r="16" spans="1:3">
      <c t="s" r="A16" s="4">
        <v>316</v>
      </c>
      <c t="n" r="B16" s="7">
        <v>1011</v>
      </c>
      <c t="n" r="C16" s="7">
        <v>4208</v>
      </c>
    </row>
    <row r="17" spans="1:3">
      <c t="s" r="A17" s="4">
        <v>263</v>
      </c>
    </row>
    <row r="18" spans="1:3">
      <c t="s" r="A18" s="3">
        <v>310</v>
      </c>
    </row>
    <row r="19" spans="1:3">
      <c t="s" r="A19" s="4">
        <v>311</v>
      </c>
      <c t="n" r="B19" s="5">
        <v>388</v>
      </c>
      <c t="n" r="C19" s="5">
        <v>2</v>
      </c>
    </row>
    <row r="20" spans="1:3">
      <c t="s" r="A20" s="4">
        <v>312</v>
      </c>
      <c t="n" r="B20" s="7">
        <v>1917</v>
      </c>
      <c t="n" r="C20" s="7">
        <v>1070</v>
      </c>
    </row>
    <row r="21" spans="1:3">
      <c t="s" r="A21" s="4">
        <v>313</v>
      </c>
      <c t="n" r="B21" s="7">
        <v>15596</v>
      </c>
      <c t="n" r="C21" s="7">
        <v>12344</v>
      </c>
    </row>
    <row r="22" spans="1:3">
      <c t="s" r="A22" s="4">
        <v>314</v>
      </c>
      <c t="n" r="B22" s="5">
        <v>9</v>
      </c>
      <c t="n" r="C22" s="5">
        <v>1</v>
      </c>
    </row>
    <row r="23" spans="1:3">
      <c t="s" r="A23" s="4">
        <v>315</v>
      </c>
      <c t="n" r="B23" s="7">
        <v>29</v>
      </c>
      <c t="n" r="C23" s="7">
        <v>22</v>
      </c>
    </row>
    <row r="24" spans="1:3">
      <c t="s" r="A24" s="4">
        <v>316</v>
      </c>
      <c t="n" r="B24" s="7">
        <v>257</v>
      </c>
      <c t="n" r="C24" s="7">
        <v>490</v>
      </c>
    </row>
    <row r="25" spans="1:3">
      <c t="s" r="A25" s="4">
        <v>264</v>
      </c>
    </row>
    <row r="26" spans="1:3">
      <c t="s" r="A26" s="3">
        <v>310</v>
      </c>
    </row>
    <row r="27" spans="1:3">
      <c t="s" r="A27" s="4">
        <v>311</v>
      </c>
      <c t="n" r="B27" s="5">
        <v>22</v>
      </c>
      <c t="n" r="C27" s="5">
        <v>11</v>
      </c>
    </row>
    <row r="28" spans="1:3">
      <c t="s" r="A28" s="4">
        <v>312</v>
      </c>
      <c t="n" r="B28" s="7">
        <v>503</v>
      </c>
      <c t="n" r="C28" s="7">
        <v>15</v>
      </c>
    </row>
    <row r="29" spans="1:3">
      <c t="s" r="A29" s="4">
        <v>313</v>
      </c>
      <c t="n" r="B29" s="7">
        <v>16856</v>
      </c>
      <c t="n" r="C29" s="7">
        <v>2451</v>
      </c>
    </row>
    <row r="30" spans="1:3">
      <c t="s" r="A30" s="4">
        <v>314</v>
      </c>
      <c t="n" r="C30" s="5">
        <v>1</v>
      </c>
    </row>
    <row r="31" spans="1:3">
      <c t="s" r="A31" s="4">
        <v>315</v>
      </c>
      <c t="n" r="C31" s="7">
        <v>1</v>
      </c>
    </row>
    <row r="32" spans="1:3">
      <c t="s" r="A32" s="4">
        <v>316</v>
      </c>
      <c t="n" r="C32" s="7">
        <v>109</v>
      </c>
    </row>
    <row r="33" spans="1:3">
      <c t="s" r="A33" s="4">
        <v>265</v>
      </c>
    </row>
    <row r="34" spans="1:3">
      <c t="s" r="A34" s="3">
        <v>310</v>
      </c>
    </row>
    <row r="35" spans="1:3">
      <c t="s" r="A35" s="4">
        <v>311</v>
      </c>
      <c t="n" r="B35" s="5">
        <v>42</v>
      </c>
      <c t="n" r="C35" s="5">
        <v>14</v>
      </c>
    </row>
    <row r="36" spans="1:3">
      <c t="s" r="A36" s="4">
        <v>312</v>
      </c>
      <c t="n" r="B36" s="7">
        <v>438</v>
      </c>
      <c t="n" r="C36" s="7">
        <v>15</v>
      </c>
    </row>
    <row r="37" spans="1:3">
      <c t="s" r="A37" s="4">
        <v>313</v>
      </c>
      <c t="n" r="B37" s="7">
        <v>31251</v>
      </c>
      <c t="n" r="C37" s="7">
        <v>7661</v>
      </c>
    </row>
    <row r="38" spans="1:3">
      <c t="s" r="A38" s="4">
        <v>314</v>
      </c>
      <c t="n" r="B38" s="5">
        <v>1</v>
      </c>
      <c t="n" r="C38" s="5">
        <v>1</v>
      </c>
    </row>
    <row r="39" spans="1:3">
      <c t="s" r="A39" s="4">
        <v>315</v>
      </c>
      <c t="n" r="B39" s="7">
        <v>4</v>
      </c>
      <c t="n" r="C39" s="7">
        <v>3</v>
      </c>
    </row>
    <row r="40" spans="1:3">
      <c t="s" r="A40" s="4">
        <v>316</v>
      </c>
      <c t="n" r="B40" s="7">
        <v>165</v>
      </c>
      <c t="n" r="C40" s="7">
        <v>177</v>
      </c>
    </row>
    <row r="41" spans="1:3">
      <c t="s" r="A41" s="4">
        <v>267</v>
      </c>
    </row>
    <row r="42" spans="1:3">
      <c t="s" r="A42" s="3">
        <v>310</v>
      </c>
    </row>
    <row r="43" spans="1:3">
      <c t="s" r="A43" s="4">
        <v>311</v>
      </c>
      <c t="n" r="B43" s="5">
        <v>134</v>
      </c>
      <c t="n" r="C43" s="5">
        <v>98</v>
      </c>
    </row>
    <row r="44" spans="1:3">
      <c t="s" r="A44" s="4">
        <v>312</v>
      </c>
      <c t="n" r="B44" s="7">
        <v>445</v>
      </c>
      <c t="n" r="C44" s="7">
        <v>204</v>
      </c>
    </row>
    <row r="45" spans="1:3">
      <c t="s" r="A45" s="4">
        <v>313</v>
      </c>
      <c t="n" r="B45" s="7">
        <v>56080</v>
      </c>
      <c t="n" r="C45" s="7">
        <v>51156</v>
      </c>
    </row>
    <row r="46" spans="1:3">
      <c t="s" r="A46" s="4">
        <v>314</v>
      </c>
      <c t="n" r="B46" s="5">
        <v>3</v>
      </c>
      <c t="n" r="C46" s="5">
        <v>10</v>
      </c>
    </row>
    <row r="47" spans="1:3">
      <c t="s" r="A47" s="4">
        <v>315</v>
      </c>
      <c t="n" r="B47" s="7">
        <v>20</v>
      </c>
      <c t="n" r="C47" s="7">
        <v>50</v>
      </c>
    </row>
    <row r="48" spans="1:3">
      <c t="s" r="A48" s="4">
        <v>316</v>
      </c>
      <c t="n" r="B48" s="7">
        <v>408</v>
      </c>
      <c t="n" r="C48" s="7">
        <v>1975</v>
      </c>
    </row>
    <row r="49" spans="1:3">
      <c t="s" r="A49" s="4">
        <v>266</v>
      </c>
    </row>
    <row r="50" spans="1:3">
      <c t="s" r="A50" s="3">
        <v>310</v>
      </c>
    </row>
    <row r="51" spans="1:3">
      <c t="s" r="A51" s="4">
        <v>311</v>
      </c>
      <c t="n" r="B51" s="5">
        <v>164</v>
      </c>
      <c t="n" r="C51" s="5">
        <v>71</v>
      </c>
    </row>
    <row r="52" spans="1:3">
      <c t="s" r="A52" s="4">
        <v>312</v>
      </c>
      <c t="n" r="B52" s="7">
        <v>1091</v>
      </c>
      <c t="n" r="C52" s="7">
        <v>214</v>
      </c>
    </row>
    <row r="53" spans="1:3">
      <c t="s" r="A53" s="4">
        <v>313</v>
      </c>
      <c t="n" r="B53" s="7">
        <v>91922</v>
      </c>
      <c t="n" r="C53" s="7">
        <v>36643</v>
      </c>
    </row>
    <row r="54" spans="1:3">
      <c t="s" r="A54" s="4">
        <v>314</v>
      </c>
      <c t="n" r="B54" s="5">
        <v>2</v>
      </c>
      <c t="n" r="C54" s="5">
        <v>6</v>
      </c>
    </row>
    <row r="55" spans="1:3">
      <c t="s" r="A55" s="4">
        <v>315</v>
      </c>
      <c t="n" r="B55" s="7">
        <v>5</v>
      </c>
      <c t="n" r="C55" s="7">
        <v>23</v>
      </c>
    </row>
    <row r="56" spans="1:3">
      <c t="s" r="A56" s="4">
        <v>316</v>
      </c>
      <c t="n" r="B56" s="7">
        <v>336</v>
      </c>
      <c t="n" r="C56" s="7">
        <v>1592</v>
      </c>
    </row>
    <row r="57" spans="1:3">
      <c t="s" r="A57" s="4">
        <v>268</v>
      </c>
    </row>
    <row r="58" spans="1:3">
      <c t="s" r="A58" s="3">
        <v>310</v>
      </c>
    </row>
    <row r="59" spans="1:3">
      <c t="s" r="A59" s="4">
        <v>311</v>
      </c>
      <c t="n" r="B59" s="5">
        <v>53</v>
      </c>
      <c t="n" r="C59" s="5">
        <v>18</v>
      </c>
    </row>
    <row r="60" spans="1:3">
      <c t="s" r="A60" s="4">
        <v>312</v>
      </c>
      <c t="n" r="B60" s="7">
        <v>27</v>
      </c>
      <c t="n" r="C60" s="7">
        <v>9</v>
      </c>
    </row>
    <row r="61" spans="1:3">
      <c t="s" r="A61" s="4">
        <v>313</v>
      </c>
      <c t="n" r="B61" s="7">
        <v>1612</v>
      </c>
      <c t="n" r="C61" s="7">
        <v>854</v>
      </c>
    </row>
    <row r="62" spans="1:3">
      <c t="s" r="A62" s="4">
        <v>314</v>
      </c>
      <c t="n" r="B62" s="5">
        <v>7</v>
      </c>
      <c t="n" r="C62" s="5">
        <v>8</v>
      </c>
    </row>
    <row r="63" spans="1:3">
      <c t="s" r="A63" s="4">
        <v>315</v>
      </c>
      <c t="n" r="B63" s="7">
        <v>5</v>
      </c>
      <c t="n" r="C63" s="7">
        <v>15</v>
      </c>
    </row>
    <row r="64" spans="1:3">
      <c t="s" r="A64" s="4">
        <v>316</v>
      </c>
      <c t="n" r="B64" s="7">
        <v>102</v>
      </c>
      <c t="n" r="C64" s="7">
        <v>355</v>
      </c>
    </row>
    <row r="65" spans="1:3">
      <c t="s" r="A65" s="4">
        <v>269</v>
      </c>
    </row>
    <row r="66" spans="1:3">
      <c t="s" r="A66" s="3">
        <v>310</v>
      </c>
    </row>
    <row r="67" spans="1:3">
      <c t="s" r="A67" s="4">
        <v>311</v>
      </c>
      <c t="n" r="B67" s="5">
        <v>227</v>
      </c>
      <c t="n" r="C67" s="5">
        <v>1</v>
      </c>
    </row>
    <row r="68" spans="1:3">
      <c t="s" r="A68" s="4">
        <v>312</v>
      </c>
      <c t="n" r="B68" s="7">
        <v>101</v>
      </c>
      <c t="n" r="C68" s="7">
        <v>31</v>
      </c>
    </row>
    <row r="69" spans="1:3">
      <c t="s" r="A69" s="4">
        <v>313</v>
      </c>
      <c t="n" r="B69" s="7">
        <v>5406</v>
      </c>
      <c t="n" r="C69" s="7">
        <v>2552</v>
      </c>
    </row>
    <row r="70" spans="1:3">
      <c t="s" r="A70" s="4">
        <v>314</v>
      </c>
      <c t="n" r="B70" s="5">
        <v>7</v>
      </c>
      <c t="n" r="C70" s="5">
        <v>1</v>
      </c>
    </row>
    <row r="71" spans="1:3">
      <c t="s" r="A71" s="4">
        <v>315</v>
      </c>
      <c t="n" r="B71" s="7">
        <v>13</v>
      </c>
      <c t="n" r="C71" s="7">
        <v>22</v>
      </c>
    </row>
    <row r="72" spans="1:3">
      <c t="s" r="A72" s="4">
        <v>316</v>
      </c>
      <c t="n" r="B72" s="7">
        <v>225</v>
      </c>
      <c t="n" r="C72" s="7">
        <v>490</v>
      </c>
    </row>
    <row r="73" spans="1:3">
      <c t="s" r="A73" s="4">
        <v>270</v>
      </c>
    </row>
    <row r="74" spans="1:3">
      <c t="s" r="A74" s="3">
        <v>310</v>
      </c>
    </row>
    <row r="75" spans="1:3">
      <c t="s" r="A75" s="4">
        <v>311</v>
      </c>
      <c t="n" r="B75" s="5">
        <v>161</v>
      </c>
      <c t="n" r="C75" s="5">
        <v>1</v>
      </c>
    </row>
    <row r="76" spans="1:3">
      <c t="s" r="A76" s="4">
        <v>312</v>
      </c>
      <c t="n" r="B76" s="7">
        <v>1816</v>
      </c>
      <c t="n" r="C76" s="7">
        <v>1039</v>
      </c>
    </row>
    <row r="77" spans="1:3">
      <c t="s" r="A77" s="4">
        <v>313</v>
      </c>
      <c t="n" r="B77" s="7">
        <v>10190</v>
      </c>
      <c t="n" r="C77" s="7">
        <v>9792</v>
      </c>
    </row>
    <row r="78" spans="1:3">
      <c t="s" r="A78" s="4">
        <v>314</v>
      </c>
      <c t="n" r="B78" s="5">
        <v>2</v>
      </c>
    </row>
    <row r="79" spans="1:3">
      <c t="s" r="A79" s="4">
        <v>315</v>
      </c>
      <c t="n" r="B79" s="7">
        <v>16</v>
      </c>
    </row>
    <row r="80" spans="1:3">
      <c t="s" r="A80" s="4">
        <v>316</v>
      </c>
      <c t="n" r="B80" s="7">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7</v>
      </c>
      <c t="s" r="B1" s="2">
        <v>2</v>
      </c>
      <c t="s" r="C1" s="2">
        <v>25</v>
      </c>
    </row>
    <row r="2" spans="1:3">
      <c t="s" r="A2" s="3">
        <v>318</v>
      </c>
    </row>
    <row r="3" spans="1:3">
      <c t="s" r="A3" s="4">
        <v>30</v>
      </c>
      <c t="n" r="B3" s="7">
        <v>432584</v>
      </c>
      <c t="n" r="C3" s="7">
        <v>324310</v>
      </c>
    </row>
    <row r="4" spans="1:3">
      <c t="s" r="A4" s="4">
        <v>261</v>
      </c>
    </row>
    <row r="5" spans="1:3">
      <c t="s" r="A5" s="3">
        <v>318</v>
      </c>
    </row>
    <row r="6" spans="1:3">
      <c t="s" r="A6" s="4">
        <v>30</v>
      </c>
      <c t="n" r="B6" s="5">
        <v>401529</v>
      </c>
      <c t="n" r="C6" s="5">
        <v>293085</v>
      </c>
    </row>
    <row r="7" spans="1:3">
      <c t="s" r="A7" s="4">
        <v>319</v>
      </c>
    </row>
    <row r="8" spans="1:3">
      <c t="s" r="A8" s="3">
        <v>318</v>
      </c>
    </row>
    <row r="9" spans="1:3">
      <c t="s" r="A9" s="4">
        <v>30</v>
      </c>
      <c t="n" r="B9" s="5">
        <v>23455</v>
      </c>
      <c t="n" r="C9" s="5">
        <v>7008</v>
      </c>
    </row>
    <row r="10" spans="1:3">
      <c t="s" r="A10" s="4">
        <v>320</v>
      </c>
    </row>
    <row r="11" spans="1:3">
      <c t="s" r="A11" s="3">
        <v>318</v>
      </c>
    </row>
    <row r="12" spans="1:3">
      <c t="s" r="A12" s="4">
        <v>30</v>
      </c>
      <c t="n" r="B12" s="5">
        <v>63020</v>
      </c>
      <c t="n" r="C12" s="5">
        <v>42120</v>
      </c>
    </row>
    <row r="13" spans="1:3">
      <c t="s" r="A13" s="4">
        <v>321</v>
      </c>
    </row>
    <row r="14" spans="1:3">
      <c t="s" r="A14" s="3">
        <v>318</v>
      </c>
    </row>
    <row r="15" spans="1:3">
      <c t="s" r="A15" s="4">
        <v>30</v>
      </c>
      <c t="n" r="B15" s="5">
        <v>188940</v>
      </c>
      <c t="n" r="C15" s="5">
        <v>134381</v>
      </c>
    </row>
    <row r="16" spans="1:3">
      <c t="s" r="A16" s="4">
        <v>322</v>
      </c>
    </row>
    <row r="17" spans="1:3">
      <c t="s" r="A17" s="3">
        <v>318</v>
      </c>
    </row>
    <row r="18" spans="1:3">
      <c t="s" r="A18" s="4">
        <v>30</v>
      </c>
      <c t="n" r="B18" s="5">
        <v>122906</v>
      </c>
      <c t="n" r="C18" s="5">
        <v>106005</v>
      </c>
    </row>
    <row r="19" spans="1:3">
      <c t="s" r="A19" s="4">
        <v>323</v>
      </c>
    </row>
    <row r="20" spans="1:3">
      <c t="s" r="A20" s="3">
        <v>318</v>
      </c>
    </row>
    <row r="21" spans="1:3">
      <c t="s" r="A21" s="4">
        <v>30</v>
      </c>
      <c t="n" r="B21" s="5">
        <v>3208</v>
      </c>
      <c t="n" r="C21" s="5">
        <v>3571</v>
      </c>
    </row>
    <row r="22" spans="1:3">
      <c t="s" r="A22" s="4">
        <v>263</v>
      </c>
    </row>
    <row r="23" spans="1:3">
      <c t="s" r="A23" s="3">
        <v>318</v>
      </c>
    </row>
    <row r="24" spans="1:3">
      <c t="s" r="A24" s="4">
        <v>30</v>
      </c>
      <c t="n" r="B24" s="5">
        <v>31055</v>
      </c>
      <c t="n" r="C24" s="5">
        <v>31225</v>
      </c>
    </row>
    <row r="25" spans="1:3">
      <c t="s" r="A25" s="4">
        <v>324</v>
      </c>
    </row>
    <row r="26" spans="1:3">
      <c t="s" r="A26" s="3">
        <v>318</v>
      </c>
    </row>
    <row r="27" spans="1:3">
      <c t="s" r="A27" s="4">
        <v>30</v>
      </c>
      <c t="n" r="B27" s="5">
        <v>12327</v>
      </c>
      <c t="n" r="C27" s="5">
        <v>11678</v>
      </c>
    </row>
    <row r="28" spans="1:3">
      <c t="s" r="A28" s="4">
        <v>325</v>
      </c>
    </row>
    <row r="29" spans="1:3">
      <c t="s" r="A29" s="3">
        <v>318</v>
      </c>
    </row>
    <row r="30" spans="1:3">
      <c t="s" r="A30" s="4">
        <v>30</v>
      </c>
      <c t="n" r="B30" s="5">
        <v>18728</v>
      </c>
      <c t="n" r="C30" s="5">
        <v>19547</v>
      </c>
    </row>
    <row r="31" spans="1:3">
      <c t="s" r="A31" s="4">
        <v>326</v>
      </c>
    </row>
    <row r="32" spans="1:3">
      <c t="s" r="A32" s="3">
        <v>318</v>
      </c>
    </row>
    <row r="33" spans="1:3">
      <c t="s" r="A33" s="4">
        <v>30</v>
      </c>
      <c t="n" r="B33" s="5">
        <v>34485</v>
      </c>
      <c t="n" r="C33" s="5">
        <v>38007</v>
      </c>
    </row>
    <row r="34" spans="1:3">
      <c t="s" r="A34" s="4">
        <v>327</v>
      </c>
    </row>
    <row r="35" spans="1:3">
      <c t="s" r="A35" s="3">
        <v>318</v>
      </c>
    </row>
    <row r="36" spans="1:3">
      <c t="s" r="A36" s="4">
        <v>30</v>
      </c>
      <c t="n" r="B36" s="5">
        <v>3430</v>
      </c>
      <c t="n" r="C36" s="5">
        <v>6782</v>
      </c>
    </row>
    <row r="37" spans="1:3">
      <c t="s" r="A37" s="4">
        <v>328</v>
      </c>
    </row>
    <row r="38" spans="1:3">
      <c t="s" r="A38" s="3">
        <v>318</v>
      </c>
    </row>
    <row r="39" spans="1:3">
      <c t="s" r="A39" s="4">
        <v>30</v>
      </c>
      <c t="n" r="B39" s="5">
        <v>222</v>
      </c>
      <c t="n" r="C39" s="5">
        <v>3211</v>
      </c>
    </row>
    <row r="40" spans="1:3">
      <c t="s" r="A40" s="4">
        <v>329</v>
      </c>
    </row>
    <row r="41" spans="1:3">
      <c t="s" r="A41" s="3">
        <v>318</v>
      </c>
    </row>
    <row r="42" spans="1:3">
      <c t="s" r="A42" s="4">
        <v>30</v>
      </c>
      <c t="n" r="B42" s="5">
        <v>3208</v>
      </c>
      <c t="n" r="C42" s="5">
        <v>3571</v>
      </c>
    </row>
    <row r="43" spans="1:3">
      <c t="s" r="A43" s="4">
        <v>330</v>
      </c>
    </row>
    <row r="44" spans="1:3">
      <c t="s" r="A44" s="3">
        <v>318</v>
      </c>
    </row>
    <row r="45" spans="1:3">
      <c t="s" r="A45" s="4">
        <v>30</v>
      </c>
      <c t="n" r="B45" s="5">
        <v>31055</v>
      </c>
      <c t="n" r="C45" s="5">
        <v>31225</v>
      </c>
    </row>
    <row r="46" spans="1:3">
      <c t="s" r="A46" s="4">
        <v>331</v>
      </c>
    </row>
    <row r="47" spans="1:3">
      <c t="s" r="A47" s="3">
        <v>318</v>
      </c>
    </row>
    <row r="48" spans="1:3">
      <c t="s" r="A48" s="4">
        <v>30</v>
      </c>
      <c t="n" r="B48" s="5">
        <v>12327</v>
      </c>
      <c t="n" r="C48" s="5">
        <v>11678</v>
      </c>
    </row>
    <row r="49" spans="1:3">
      <c t="s" r="A49" s="4">
        <v>332</v>
      </c>
    </row>
    <row r="50" spans="1:3">
      <c t="s" r="A50" s="3">
        <v>318</v>
      </c>
    </row>
    <row r="51" spans="1:3">
      <c t="s" r="A51" s="4">
        <v>30</v>
      </c>
      <c t="n" r="B51" s="5">
        <v>18728</v>
      </c>
      <c t="n" r="C51" s="5">
        <v>19547</v>
      </c>
    </row>
    <row r="52" spans="1:3">
      <c t="s" r="A52" s="4">
        <v>333</v>
      </c>
    </row>
    <row r="53" spans="1:3">
      <c t="s" r="A53" s="3">
        <v>318</v>
      </c>
    </row>
    <row r="54" spans="1:3">
      <c t="s" r="A54" s="4">
        <v>30</v>
      </c>
      <c t="n" r="B54" s="5">
        <v>398099</v>
      </c>
      <c t="n" r="C54" s="5">
        <v>286303</v>
      </c>
    </row>
    <row r="55" spans="1:3">
      <c t="s" r="A55" s="4">
        <v>334</v>
      </c>
    </row>
    <row r="56" spans="1:3">
      <c t="s" r="A56" s="3">
        <v>318</v>
      </c>
    </row>
    <row r="57" spans="1:3">
      <c t="s" r="A57" s="4">
        <v>30</v>
      </c>
      <c t="n" r="B57" s="5">
        <v>398099</v>
      </c>
      <c t="n" r="C57" s="5">
        <v>286303</v>
      </c>
    </row>
    <row r="58" spans="1:3">
      <c t="s" r="A58" s="4">
        <v>335</v>
      </c>
    </row>
    <row r="59" spans="1:3">
      <c t="s" r="A59" s="3">
        <v>318</v>
      </c>
    </row>
    <row r="60" spans="1:3">
      <c t="s" r="A60" s="4">
        <v>30</v>
      </c>
      <c t="n" r="B60" s="5">
        <v>23233</v>
      </c>
      <c t="n" r="C60" s="5">
        <v>3797</v>
      </c>
    </row>
    <row r="61" spans="1:3">
      <c t="s" r="A61" s="4">
        <v>336</v>
      </c>
    </row>
    <row r="62" spans="1:3">
      <c t="s" r="A62" s="3">
        <v>318</v>
      </c>
    </row>
    <row r="63" spans="1:3">
      <c t="s" r="A63" s="4">
        <v>30</v>
      </c>
      <c t="n" r="B63" s="5">
        <v>63020</v>
      </c>
      <c t="n" r="C63" s="5">
        <v>42120</v>
      </c>
    </row>
    <row r="64" spans="1:3">
      <c t="s" r="A64" s="4">
        <v>337</v>
      </c>
    </row>
    <row r="65" spans="1:3">
      <c t="s" r="A65" s="3">
        <v>318</v>
      </c>
    </row>
    <row r="66" spans="1:3">
      <c t="s" r="A66" s="4">
        <v>30</v>
      </c>
      <c t="n" r="B66" s="5">
        <v>188940</v>
      </c>
      <c t="n" r="C66" s="5">
        <v>134381</v>
      </c>
    </row>
    <row r="67" spans="1:3">
      <c t="s" r="A67" s="4">
        <v>338</v>
      </c>
    </row>
    <row r="68" spans="1:3">
      <c t="s" r="A68" s="3">
        <v>318</v>
      </c>
    </row>
    <row r="69" spans="1:3">
      <c t="s" r="A69" s="4">
        <v>30</v>
      </c>
      <c t="n" r="B69" s="7">
        <v>122906</v>
      </c>
      <c t="n" r="C69" s="7">
        <v>1060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9</v>
      </c>
      <c t="s" r="B1" s="2">
        <v>1</v>
      </c>
    </row>
    <row r="2" spans="1:3">
      <c t="s" r="B2" s="2">
        <v>2</v>
      </c>
      <c t="s" r="C2" s="2">
        <v>340</v>
      </c>
    </row>
    <row r="3" spans="1:3">
      <c t="s" r="A3" s="3">
        <v>318</v>
      </c>
    </row>
    <row r="4" spans="1:3">
      <c t="s" r="A4" s="4">
        <v>341</v>
      </c>
      <c t="s" r="C4" s="4">
        <v>342</v>
      </c>
    </row>
    <row r="5" spans="1:3">
      <c t="s" r="A5" s="4">
        <v>343</v>
      </c>
    </row>
    <row r="6" spans="1:3">
      <c t="s" r="A6" s="3">
        <v>318</v>
      </c>
    </row>
    <row r="7" spans="1:3">
      <c t="s" r="A7" s="4">
        <v>344</v>
      </c>
      <c t="n" r="C7" s="10">
        <v>6.1</v>
      </c>
    </row>
    <row r="8" spans="1:3">
      <c t="s" r="A8" s="4">
        <v>345</v>
      </c>
      <c t="n" r="C8" s="10">
        <v>11.5</v>
      </c>
    </row>
    <row r="9" spans="1:3">
      <c t="s" r="A9" s="4">
        <v>346</v>
      </c>
      <c t="n" r="B9" s="10">
        <v>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7</v>
      </c>
      <c t="s" r="B1" s="2">
        <v>2</v>
      </c>
      <c t="s" r="C1" s="2">
        <v>25</v>
      </c>
    </row>
    <row r="2" spans="1:3">
      <c t="s" r="A2" s="3">
        <v>348</v>
      </c>
    </row>
    <row r="3" spans="1:3">
      <c t="s" r="A3" s="4">
        <v>349</v>
      </c>
      <c t="n" r="B3" s="7">
        <v>18883</v>
      </c>
      <c t="n" r="C3" s="7">
        <v>18014</v>
      </c>
    </row>
    <row r="4" spans="1:3">
      <c t="s" r="A4" s="4">
        <v>350</v>
      </c>
      <c t="n" r="B4" s="5">
        <v>1529</v>
      </c>
      <c t="n" r="C4" s="5">
        <v>927</v>
      </c>
    </row>
    <row r="5" spans="1:3">
      <c t="s" r="A5" s="4">
        <v>39</v>
      </c>
      <c t="n" r="B5" s="5">
        <v>17354</v>
      </c>
      <c t="n" r="C5" s="5">
        <v>17087</v>
      </c>
    </row>
    <row r="6" spans="1:3">
      <c t="s" r="A6" s="4">
        <v>351</v>
      </c>
    </row>
    <row r="7" spans="1:3">
      <c t="s" r="A7" s="3">
        <v>348</v>
      </c>
    </row>
    <row r="8" spans="1:3">
      <c t="s" r="A8" s="4">
        <v>349</v>
      </c>
      <c t="n" r="B8" s="5">
        <v>2582</v>
      </c>
      <c t="n" r="C8" s="5">
        <v>2582</v>
      </c>
    </row>
    <row r="9" spans="1:3">
      <c t="s" r="A9" s="4">
        <v>352</v>
      </c>
    </row>
    <row r="10" spans="1:3">
      <c t="s" r="A10" s="3">
        <v>348</v>
      </c>
    </row>
    <row r="11" spans="1:3">
      <c t="s" r="A11" s="4">
        <v>349</v>
      </c>
      <c t="n" r="B11" s="5">
        <v>9599</v>
      </c>
      <c t="n" r="C11" s="5">
        <v>9599</v>
      </c>
    </row>
    <row r="12" spans="1:3">
      <c t="s" r="A12" s="4">
        <v>353</v>
      </c>
    </row>
    <row r="13" spans="1:3">
      <c t="s" r="A13" s="3">
        <v>348</v>
      </c>
    </row>
    <row r="14" spans="1:3">
      <c t="s" r="A14" s="4">
        <v>349</v>
      </c>
      <c t="n" r="B14" s="5">
        <v>2503</v>
      </c>
      <c t="n" r="C14" s="5">
        <v>2155</v>
      </c>
    </row>
    <row r="15" spans="1:3">
      <c t="s" r="A15" s="4">
        <v>354</v>
      </c>
    </row>
    <row r="16" spans="1:3">
      <c t="s" r="A16" s="3">
        <v>348</v>
      </c>
    </row>
    <row r="17" spans="1:3">
      <c t="s" r="A17" s="4">
        <v>349</v>
      </c>
      <c t="n" r="B17" s="5">
        <v>621</v>
      </c>
      <c t="n" r="C17" s="5">
        <v>445</v>
      </c>
    </row>
    <row r="18" spans="1:3">
      <c t="s" r="A18" s="4">
        <v>355</v>
      </c>
    </row>
    <row r="19" spans="1:3">
      <c t="s" r="A19" s="3">
        <v>348</v>
      </c>
    </row>
    <row r="20" spans="1:3">
      <c t="s" r="A20" s="4">
        <v>349</v>
      </c>
      <c t="n" r="B20" s="5">
        <v>3077</v>
      </c>
      <c t="n" r="C20" s="5">
        <v>2812</v>
      </c>
    </row>
    <row r="21" spans="1:3">
      <c t="s" r="A21" s="4">
        <v>356</v>
      </c>
    </row>
    <row r="22" spans="1:3">
      <c t="s" r="A22" s="3">
        <v>348</v>
      </c>
    </row>
    <row r="23" spans="1:3">
      <c t="s" r="A23" s="4">
        <v>349</v>
      </c>
      <c t="n" r="B23" s="7">
        <v>501</v>
      </c>
      <c t="n" r="C23" s="7">
        <v>4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 customWidth="1" max="5" min="5" width="21"/>
  </cols>
  <sheetData>
    <row r="1" spans="1:5">
      <c t="s" r="A1" s="1">
        <v>357</v>
      </c>
      <c t="s" r="B1" s="2">
        <v>358</v>
      </c>
      <c t="s" r="D1" s="2">
        <v>68</v>
      </c>
      <c t="s" r="E1" s="2">
        <v>1</v>
      </c>
    </row>
    <row r="2" spans="1:5">
      <c t="s" r="B2" s="2">
        <v>359</v>
      </c>
      <c t="s" r="C2" s="2">
        <v>360</v>
      </c>
      <c t="s" r="D2" s="2">
        <v>361</v>
      </c>
      <c t="s" r="E2" s="2">
        <v>361</v>
      </c>
    </row>
    <row r="3" spans="1:5">
      <c t="s" r="A3" s="3">
        <v>362</v>
      </c>
    </row>
    <row r="4" spans="1:5">
      <c t="s" r="A4" s="4">
        <v>363</v>
      </c>
      <c t="n" r="D4" s="10">
        <v>0.3</v>
      </c>
      <c t="n" r="E4" s="10">
        <v>0.6</v>
      </c>
    </row>
    <row r="5" spans="1:5">
      <c t="s" r="A5" s="4">
        <v>364</v>
      </c>
      <c t="n" r="B5" s="5">
        <v>13</v>
      </c>
    </row>
    <row r="6" spans="1:5">
      <c t="s" r="A6" s="4">
        <v>365</v>
      </c>
      <c t="n" r="B6" s="5">
        <v>2</v>
      </c>
    </row>
    <row r="7" spans="1:5">
      <c t="s" r="A7" s="4">
        <v>366</v>
      </c>
      <c t="n" r="B7" s="5">
        <v>148000</v>
      </c>
    </row>
    <row r="8" spans="1:5">
      <c t="s" r="A8" s="4">
        <v>367</v>
      </c>
      <c t="n" r="C8" s="10">
        <v>9.8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68</v>
      </c>
      <c t="s" r="D1" s="2">
        <v>1</v>
      </c>
    </row>
    <row r="2" spans="1:5">
      <c t="s" r="B2" s="2">
        <v>2</v>
      </c>
      <c t="s" r="C2" s="2">
        <v>69</v>
      </c>
      <c t="s" r="D2" s="2">
        <v>2</v>
      </c>
      <c t="s" r="E2" s="2">
        <v>69</v>
      </c>
    </row>
    <row r="3" spans="1:5">
      <c t="s" r="A3" s="3">
        <v>369</v>
      </c>
    </row>
    <row r="4" spans="1:5">
      <c t="s" r="A4" s="4">
        <v>370</v>
      </c>
      <c t="n" r="B4" s="7">
        <v>25400</v>
      </c>
      <c t="n" r="C4" s="7">
        <v>9566</v>
      </c>
      <c t="n" r="D4" s="7">
        <v>55456</v>
      </c>
      <c t="n" r="E4" s="7">
        <v>17454</v>
      </c>
    </row>
    <row r="5" spans="1:5">
      <c t="s" r="A5" s="4">
        <v>93</v>
      </c>
      <c t="n" r="B5" s="5">
        <v>29877636</v>
      </c>
      <c t="n" r="C5" s="5">
        <v>22119754</v>
      </c>
      <c t="n" r="D5" s="5">
        <v>29838322</v>
      </c>
      <c t="n" r="E5" s="5">
        <v>19256172</v>
      </c>
    </row>
    <row r="6" spans="1:5">
      <c t="s" r="A6" s="4">
        <v>369</v>
      </c>
      <c t="n" r="B6" s="9">
        <v>0.85</v>
      </c>
      <c t="n" r="C6" s="9">
        <v>0.43</v>
      </c>
      <c t="n" r="D6" s="9">
        <v>1.86</v>
      </c>
      <c t="n" r="E6" s="9">
        <v>0.91</v>
      </c>
    </row>
    <row r="7" spans="1:5">
      <c t="s" r="A7" s="3">
        <v>371</v>
      </c>
    </row>
    <row r="8" spans="1:5">
      <c t="s" r="A8" s="4">
        <v>370</v>
      </c>
      <c t="n" r="B8" s="7">
        <v>25400</v>
      </c>
      <c t="n" r="C8" s="7">
        <v>9566</v>
      </c>
      <c t="n" r="D8" s="7">
        <v>55456</v>
      </c>
      <c t="n" r="E8" s="7">
        <v>17454</v>
      </c>
    </row>
    <row r="9" spans="1:5">
      <c t="s" r="A9" s="4">
        <v>93</v>
      </c>
      <c t="n" r="B9" s="5">
        <v>29877636</v>
      </c>
      <c t="n" r="C9" s="5">
        <v>22119754</v>
      </c>
      <c t="n" r="D9" s="5">
        <v>29838322</v>
      </c>
      <c t="n" r="E9" s="5">
        <v>19256172</v>
      </c>
    </row>
    <row r="10" spans="1:5">
      <c t="s" r="A10" s="4">
        <v>372</v>
      </c>
      <c t="n" r="B10" s="5">
        <v>390860</v>
      </c>
      <c t="n" r="C10" s="5">
        <v>2213722</v>
      </c>
      <c t="n" r="D10" s="5">
        <v>353894</v>
      </c>
      <c t="n" r="E10" s="5">
        <v>2428058</v>
      </c>
    </row>
    <row r="11" spans="1:5">
      <c t="s" r="A11" s="4">
        <v>373</v>
      </c>
      <c t="n" r="B11" s="5">
        <v>30268496</v>
      </c>
      <c t="n" r="C11" s="5">
        <v>24333476</v>
      </c>
      <c t="n" r="D11" s="5">
        <v>30192216</v>
      </c>
      <c t="n" r="E11" s="5">
        <v>21684230</v>
      </c>
    </row>
    <row r="12" spans="1:5">
      <c t="s" r="A12" s="4">
        <v>371</v>
      </c>
      <c t="n" r="B12" s="9">
        <v>0.84</v>
      </c>
      <c t="n" r="C12" s="9">
        <v>0.39</v>
      </c>
      <c t="n" r="D12" s="9">
        <v>1.84</v>
      </c>
      <c t="n" r="E12" s="9">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68</v>
      </c>
      <c t="s" r="D1" s="2">
        <v>1</v>
      </c>
    </row>
    <row r="2" spans="1:5">
      <c t="s" r="B2" s="2">
        <v>2</v>
      </c>
      <c t="s" r="C2" s="2">
        <v>69</v>
      </c>
      <c t="s" r="D2" s="2">
        <v>2</v>
      </c>
      <c t="s" r="E2" s="2">
        <v>69</v>
      </c>
    </row>
    <row r="3" spans="1:5">
      <c t="s" r="A3" s="3">
        <v>175</v>
      </c>
    </row>
    <row r="4" spans="1:5">
      <c t="s" r="A4" s="4">
        <v>375</v>
      </c>
      <c t="n" r="B4" s="7">
        <v>25843</v>
      </c>
      <c t="n" r="C4" s="7">
        <v>12226</v>
      </c>
      <c t="n" r="D4" s="7">
        <v>24370</v>
      </c>
      <c t="n" r="E4" s="7">
        <v>9765</v>
      </c>
    </row>
    <row r="5" spans="1:5">
      <c t="s" r="A5" s="4">
        <v>376</v>
      </c>
      <c t="n" r="B5" s="5">
        <v>18358</v>
      </c>
      <c t="n" r="C5" s="5">
        <v>19550</v>
      </c>
      <c t="n" r="D5" s="5">
        <v>32924</v>
      </c>
      <c t="n" r="E5" s="5">
        <v>26484</v>
      </c>
    </row>
    <row r="6" spans="1:5">
      <c t="s" r="A6" s="4">
        <v>377</v>
      </c>
      <c t="n" r="B6" s="5">
        <v>-12253</v>
      </c>
      <c t="n" r="C6" s="5">
        <v>-6384</v>
      </c>
      <c t="n" r="D6" s="5">
        <v>-25346</v>
      </c>
      <c t="n" r="E6" s="5">
        <v>-10857</v>
      </c>
    </row>
    <row r="7" spans="1:5">
      <c t="s" r="A7" s="4">
        <v>378</v>
      </c>
      <c t="n" r="B7" s="7">
        <v>31948</v>
      </c>
      <c t="n" r="C7" s="7">
        <v>25392</v>
      </c>
      <c t="n" r="D7" s="7">
        <v>31948</v>
      </c>
      <c t="n" r="E7" s="7">
        <v>253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9</v>
      </c>
      <c t="s" r="B1" s="2">
        <v>68</v>
      </c>
      <c t="s" r="D1" s="2">
        <v>1</v>
      </c>
    </row>
    <row r="2" spans="1:5">
      <c t="s" r="B2" s="2">
        <v>2</v>
      </c>
      <c t="s" r="C2" s="2">
        <v>69</v>
      </c>
      <c t="s" r="D2" s="2">
        <v>2</v>
      </c>
      <c t="s" r="E2" s="2">
        <v>69</v>
      </c>
    </row>
    <row r="3" spans="1:5">
      <c t="s" r="A3" s="3">
        <v>380</v>
      </c>
    </row>
    <row r="4" spans="1:5">
      <c t="s" r="A4" s="4">
        <v>381</v>
      </c>
      <c t="n" r="D4" s="7">
        <v>10000</v>
      </c>
    </row>
    <row r="5" spans="1:5">
      <c t="s" r="A5" s="4">
        <v>382</v>
      </c>
      <c t="n" r="B5" s="7">
        <v>12253</v>
      </c>
      <c t="n" r="C5" s="7">
        <v>6384</v>
      </c>
      <c t="n" r="D5" s="5">
        <v>25346</v>
      </c>
      <c t="n" r="E5" s="7">
        <v>10857</v>
      </c>
    </row>
    <row r="6" spans="1:5">
      <c t="s" r="A6" s="4">
        <v>383</v>
      </c>
    </row>
    <row r="7" spans="1:5">
      <c t="s" r="A7" s="3">
        <v>380</v>
      </c>
    </row>
    <row r="8" spans="1:5">
      <c t="s" r="A8" s="4">
        <v>382</v>
      </c>
      <c t="n" r="D8" s="7">
        <v>2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t="s" r="A1" s="1">
        <v>384</v>
      </c>
      <c t="s" r="B1" s="2">
        <v>68</v>
      </c>
      <c t="s" r="D1" s="2">
        <v>1</v>
      </c>
    </row>
    <row r="2" spans="1:6">
      <c t="s" r="B2" s="2">
        <v>2</v>
      </c>
      <c t="s" r="C2" s="2">
        <v>69</v>
      </c>
      <c t="s" r="D2" s="2">
        <v>2</v>
      </c>
      <c t="s" r="E2" s="2">
        <v>69</v>
      </c>
      <c t="s" r="F2" s="2">
        <v>25</v>
      </c>
    </row>
    <row r="3" spans="1:6">
      <c t="s" r="A3" s="3">
        <v>178</v>
      </c>
    </row>
    <row r="4" spans="1:6">
      <c t="s" r="A4" s="4">
        <v>385</v>
      </c>
      <c t="n" r="B4" s="7">
        <v>15590000</v>
      </c>
      <c t="n" r="C4" s="7">
        <v>5544000</v>
      </c>
      <c t="n" r="D4" s="7">
        <v>33826000</v>
      </c>
      <c t="n" r="E4" s="7">
        <v>9477000</v>
      </c>
    </row>
    <row r="5" spans="1:6">
      <c t="s" r="A5" s="4">
        <v>386</v>
      </c>
      <c t="s" r="D5" s="4">
        <v>387</v>
      </c>
      <c t="s" r="E5" s="4">
        <v>388</v>
      </c>
    </row>
    <row r="6" spans="1:6">
      <c t="s" r="A6" s="4">
        <v>389</v>
      </c>
      <c t="n" r="B6" s="7">
        <v>0</v>
      </c>
      <c t="n" r="D6" s="7">
        <v>0</v>
      </c>
      <c t="n" r="F6"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1"/>
    <col customWidth="1" max="3" min="3" width="55"/>
    <col customWidth="1" max="4" min="4" width="22"/>
    <col customWidth="1" max="5" min="5" width="76"/>
    <col customWidth="1" max="6" min="6" width="36"/>
    <col customWidth="1" max="7" min="7" width="80"/>
    <col customWidth="1" max="8" min="8" width="27"/>
    <col customWidth="1" max="9" min="9" width="55"/>
  </cols>
  <sheetData>
    <row r="1" spans="1:9">
      <c t="s" r="A1" s="1">
        <v>97</v>
      </c>
      <c t="s" r="B1" s="2">
        <v>98</v>
      </c>
      <c t="s" r="C1" s="2">
        <v>99</v>
      </c>
      <c t="s" r="D1" s="2">
        <v>100</v>
      </c>
      <c t="s" r="E1" s="2">
        <v>101</v>
      </c>
      <c t="s" r="F1" s="2">
        <v>102</v>
      </c>
      <c t="s" r="G1" s="2">
        <v>103</v>
      </c>
      <c t="s" r="H1" s="2">
        <v>104</v>
      </c>
      <c t="s" r="I1" s="2">
        <v>105</v>
      </c>
    </row>
    <row r="2" spans="1:9">
      <c t="s" r="A2" s="4">
        <v>106</v>
      </c>
      <c t="n" r="B2" s="7">
        <v>79984</v>
      </c>
      <c t="n" r="D2" s="7">
        <v>1</v>
      </c>
      <c t="n" r="F2" s="7">
        <v>62849</v>
      </c>
      <c t="n" r="H2" s="7">
        <v>17924</v>
      </c>
      <c t="n" r="I2" s="7">
        <v>-790</v>
      </c>
    </row>
    <row r="3" spans="1:9">
      <c t="s" r="A3" s="4">
        <v>107</v>
      </c>
      <c t="n" r="D3" s="5">
        <v>14007150</v>
      </c>
    </row>
    <row r="4" spans="1:9">
      <c t="s" r="A4" s="4">
        <v>108</v>
      </c>
      <c t="n" r="B4" s="5">
        <v>3032</v>
      </c>
      <c t="n" r="I4" s="5">
        <v>3032</v>
      </c>
    </row>
    <row r="5" spans="1:9">
      <c t="s" r="A5" s="4">
        <v>109</v>
      </c>
      <c t="n" r="B5" s="5">
        <v>20921</v>
      </c>
      <c t="n" r="F5" s="5">
        <v>20921</v>
      </c>
    </row>
    <row r="6" spans="1:9">
      <c t="s" r="A6" s="4">
        <v>110</v>
      </c>
      <c t="n" r="D6" s="5">
        <v>2338350</v>
      </c>
    </row>
    <row r="7" spans="1:9">
      <c t="s" r="A7" s="4">
        <v>111</v>
      </c>
      <c t="n" r="B7" s="5">
        <v>-1057</v>
      </c>
      <c t="n" r="F7" s="5">
        <v>-1057</v>
      </c>
    </row>
    <row r="8" spans="1:9">
      <c t="s" r="A8" s="4">
        <v>112</v>
      </c>
      <c t="n" r="B8" s="5">
        <v>88</v>
      </c>
      <c t="n" r="C8" s="7">
        <v>69470</v>
      </c>
      <c t="n" r="E8" s="7">
        <v>1</v>
      </c>
      <c t="n" r="F8" s="5">
        <v>88</v>
      </c>
      <c t="n" r="G8" s="7">
        <v>69469</v>
      </c>
    </row>
    <row r="9" spans="1:9">
      <c t="s" r="A9" s="4">
        <v>113</v>
      </c>
      <c t="n" r="D9" s="5">
        <v>17850</v>
      </c>
      <c t="n" r="E9" s="5">
        <v>6909091</v>
      </c>
    </row>
    <row r="10" spans="1:9">
      <c t="s" r="A10" s="4">
        <v>114</v>
      </c>
      <c t="n" r="B10" s="5">
        <v>9200</v>
      </c>
      <c t="n" r="F10" s="5">
        <v>9200</v>
      </c>
    </row>
    <row r="11" spans="1:9">
      <c t="s" r="A11" s="4">
        <v>115</v>
      </c>
      <c t="n" r="D11" s="5">
        <v>900000</v>
      </c>
    </row>
    <row r="12" spans="1:9">
      <c t="s" r="A12" s="4">
        <v>116</v>
      </c>
      <c t="n" r="B12" s="5">
        <v>22515</v>
      </c>
      <c t="n" r="D12" s="7">
        <v>1</v>
      </c>
      <c t="n" r="F12" s="5">
        <v>22514</v>
      </c>
    </row>
    <row r="13" spans="1:9">
      <c t="s" r="A13" s="4">
        <v>117</v>
      </c>
      <c t="n" r="D13" s="5">
        <v>5622519</v>
      </c>
    </row>
    <row r="14" spans="1:9">
      <c t="s" r="A14" s="4">
        <v>87</v>
      </c>
      <c t="n" r="B14" s="5">
        <v>17454</v>
      </c>
      <c t="n" r="H14" s="5">
        <v>17454</v>
      </c>
    </row>
    <row r="15" spans="1:9">
      <c t="s" r="A15" s="4">
        <v>118</v>
      </c>
      <c t="n" r="B15" s="5">
        <v>221607</v>
      </c>
      <c t="n" r="D15" s="7">
        <v>3</v>
      </c>
      <c t="n" r="F15" s="5">
        <v>183984</v>
      </c>
      <c t="n" r="H15" s="5">
        <v>35378</v>
      </c>
      <c t="n" r="I15" s="5">
        <v>2242</v>
      </c>
    </row>
    <row r="16" spans="1:9">
      <c t="s" r="A16" s="4">
        <v>119</v>
      </c>
      <c t="n" r="D16" s="5">
        <v>29794960</v>
      </c>
    </row>
    <row r="17" spans="1:9">
      <c t="s" r="A17" s="4">
        <v>120</v>
      </c>
      <c t="n" r="B17" s="5">
        <v>255089</v>
      </c>
      <c t="n" r="D17" s="7">
        <v>3</v>
      </c>
      <c t="n" r="F17" s="5">
        <v>188342</v>
      </c>
      <c t="n" r="H17" s="5">
        <v>65021</v>
      </c>
      <c t="n" r="I17" s="5">
        <v>1723</v>
      </c>
    </row>
    <row r="18" spans="1:9">
      <c t="s" r="A18" s="4">
        <v>121</v>
      </c>
      <c t="n" r="D18" s="5">
        <v>29794960</v>
      </c>
    </row>
    <row r="19" spans="1:9">
      <c t="s" r="A19" s="4">
        <v>108</v>
      </c>
      <c t="n" r="B19" s="5">
        <v>-3287</v>
      </c>
      <c t="n" r="I19" s="5">
        <v>-3287</v>
      </c>
    </row>
    <row r="20" spans="1:9">
      <c t="s" r="A20" s="4">
        <v>122</v>
      </c>
      <c t="n" r="B20" s="5">
        <v>2994</v>
      </c>
      <c t="n" r="F20" s="5">
        <v>2994</v>
      </c>
    </row>
    <row r="21" spans="1:9">
      <c t="s" r="A21" s="4">
        <v>123</v>
      </c>
      <c t="n" r="D21" s="5">
        <v>200600</v>
      </c>
    </row>
    <row r="22" spans="1:9">
      <c t="s" r="A22" s="4">
        <v>124</v>
      </c>
      <c t="n" r="B22" s="5">
        <v>1848</v>
      </c>
      <c t="n" r="F22" s="5">
        <v>1848</v>
      </c>
    </row>
    <row r="23" spans="1:9">
      <c t="s" r="A23" s="4">
        <v>87</v>
      </c>
      <c t="n" r="B23" s="5">
        <v>55456</v>
      </c>
      <c t="n" r="H23" s="5">
        <v>55456</v>
      </c>
    </row>
    <row r="24" spans="1:9">
      <c t="s" r="A24" s="4">
        <v>125</v>
      </c>
      <c t="n" r="B24" s="7">
        <v>312100</v>
      </c>
      <c t="n" r="D24" s="7">
        <v>3</v>
      </c>
      <c t="n" r="F24" s="7">
        <v>193184</v>
      </c>
      <c t="n" r="H24" s="7">
        <v>120477</v>
      </c>
      <c t="n" r="I24" s="7">
        <v>-1564</v>
      </c>
    </row>
    <row r="25" spans="1:9">
      <c t="s" r="A25" s="4">
        <v>126</v>
      </c>
      <c t="n" r="D25" s="5">
        <v>29995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0</v>
      </c>
      <c t="s" r="B1" s="2">
        <v>2</v>
      </c>
      <c t="s" r="C1" s="2">
        <v>25</v>
      </c>
    </row>
    <row r="2" spans="1:3">
      <c t="s" r="A2" s="3">
        <v>391</v>
      </c>
    </row>
    <row r="3" spans="1:3">
      <c t="s" r="A3" s="4">
        <v>44</v>
      </c>
      <c t="n" r="B3" s="7">
        <v>15535</v>
      </c>
      <c t="n" r="C3" s="7">
        <v>15567</v>
      </c>
    </row>
    <row r="4" spans="1:3">
      <c t="s" r="A4" s="4">
        <v>392</v>
      </c>
      <c t="n" r="B4" s="5">
        <v>1092</v>
      </c>
      <c t="n" r="C4" s="5">
        <v>1022</v>
      </c>
    </row>
    <row r="5" spans="1:3">
      <c t="s" r="A5" s="4">
        <v>393</v>
      </c>
      <c t="n" r="B5" s="5">
        <v>982</v>
      </c>
    </row>
    <row r="6" spans="1:3">
      <c t="s" r="A6" s="4">
        <v>124</v>
      </c>
      <c t="n" r="B6" s="5">
        <v>967</v>
      </c>
      <c t="n" r="C6" s="5">
        <v>1258</v>
      </c>
    </row>
    <row r="7" spans="1:3">
      <c t="s" r="A7" s="4">
        <v>394</v>
      </c>
      <c t="n" r="B7" s="5">
        <v>520</v>
      </c>
      <c t="n" r="C7" s="5">
        <v>545</v>
      </c>
    </row>
    <row r="8" spans="1:3">
      <c t="s" r="A8" s="4">
        <v>395</v>
      </c>
      <c t="n" r="B8" s="5">
        <v>19096</v>
      </c>
      <c t="n" r="C8" s="5">
        <v>18392</v>
      </c>
    </row>
    <row r="9" spans="1:3">
      <c t="s" r="A9" s="3">
        <v>396</v>
      </c>
    </row>
    <row r="10" spans="1:3">
      <c t="s" r="A10" s="4">
        <v>397</v>
      </c>
      <c t="n" r="B10" s="5">
        <v>10905</v>
      </c>
      <c t="n" r="C10" s="5">
        <v>9401</v>
      </c>
    </row>
    <row r="11" spans="1:3">
      <c t="s" r="A11" s="4">
        <v>398</v>
      </c>
      <c t="n" r="C11" s="5">
        <v>1081</v>
      </c>
    </row>
    <row r="12" spans="1:3">
      <c t="s" r="A12" s="4">
        <v>399</v>
      </c>
      <c t="n" r="B12" s="5">
        <v>633</v>
      </c>
      <c t="n" r="C12" s="5">
        <v>633</v>
      </c>
    </row>
    <row r="13" spans="1:3">
      <c t="s" r="A13" s="4">
        <v>394</v>
      </c>
      <c t="n" r="B13" s="5">
        <v>655</v>
      </c>
      <c t="n" r="C13" s="5">
        <v>655</v>
      </c>
    </row>
    <row r="14" spans="1:3">
      <c t="s" r="A14" s="4">
        <v>400</v>
      </c>
      <c t="n" r="B14" s="5">
        <v>12193</v>
      </c>
      <c t="n" r="C14" s="5">
        <v>11770</v>
      </c>
    </row>
    <row r="15" spans="1:3">
      <c t="s" r="A15" s="4">
        <v>401</v>
      </c>
      <c t="n" r="B15" s="7">
        <v>6903</v>
      </c>
      <c t="n" r="C15" s="7">
        <v>66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4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47"/>
    <col customWidth="1" max="6" min="6" width="21"/>
    <col customWidth="1" max="7" min="7" width="29"/>
    <col customWidth="1" max="8" min="8" width="21"/>
    <col customWidth="1" max="9" min="9" width="21"/>
    <col customWidth="1" max="10" min="10" width="29"/>
  </cols>
  <sheetData>
    <row r="1" spans="1:10">
      <c t="s" r="A1" s="1">
        <v>402</v>
      </c>
      <c t="s" r="B1" s="2">
        <v>403</v>
      </c>
      <c t="s" r="C1" s="2">
        <v>404</v>
      </c>
      <c t="s" r="D1" s="2">
        <v>128</v>
      </c>
      <c t="s" r="E1" s="2">
        <v>405</v>
      </c>
      <c t="s" r="F1" s="2">
        <v>128</v>
      </c>
      <c t="s" r="G1" s="2">
        <v>406</v>
      </c>
      <c t="s" r="H1" s="2">
        <v>407</v>
      </c>
      <c t="s" r="I1" s="2">
        <v>408</v>
      </c>
      <c t="s" r="J1" s="2">
        <v>409</v>
      </c>
    </row>
    <row r="2" spans="1:10">
      <c t="s" r="A2" s="3">
        <v>410</v>
      </c>
    </row>
    <row r="3" spans="1:10">
      <c t="s" r="A3" s="4">
        <v>411</v>
      </c>
      <c t="n" r="G3" s="7">
        <v>15000000</v>
      </c>
      <c t="n" r="H3" s="7">
        <v>9000000</v>
      </c>
    </row>
    <row r="4" spans="1:10">
      <c t="s" r="A4" s="4">
        <v>412</v>
      </c>
      <c t="n" r="C4" s="7">
        <v>32255000</v>
      </c>
      <c t="n" r="D4" s="7">
        <v>19830000</v>
      </c>
      <c t="n" r="E4" s="7">
        <v>56767000</v>
      </c>
      <c t="n" r="F4" s="7">
        <v>38454000</v>
      </c>
    </row>
    <row r="5" spans="1:10">
      <c t="s" r="A5" s="4">
        <v>413</v>
      </c>
      <c t="n" r="C5" s="5">
        <v>149000</v>
      </c>
      <c t="n" r="D5" s="7">
        <v>217000</v>
      </c>
      <c t="n" r="E5" s="5">
        <v>-4400000</v>
      </c>
      <c t="n" r="F5" s="7">
        <v>249000</v>
      </c>
    </row>
    <row r="6" spans="1:10">
      <c t="s" r="A6" s="4">
        <v>414</v>
      </c>
      <c t="n" r="C6" s="5">
        <v>70129000</v>
      </c>
      <c t="n" r="E6" s="5">
        <v>70129000</v>
      </c>
      <c t="n" r="G6" s="5">
        <v>51469000</v>
      </c>
    </row>
    <row r="7" spans="1:10">
      <c t="s" r="A7" s="4">
        <v>415</v>
      </c>
      <c t="n" r="C7" s="7">
        <v>177853000</v>
      </c>
      <c t="n" r="E7" s="7">
        <v>177853000</v>
      </c>
      <c t="n" r="G7" s="7">
        <v>17113000</v>
      </c>
    </row>
    <row r="8" spans="1:10">
      <c t="s" r="A8" s="4">
        <v>416</v>
      </c>
      <c t="n" r="E8" s="5">
        <v>2</v>
      </c>
    </row>
    <row r="9" spans="1:10">
      <c t="s" r="A9" s="4">
        <v>417</v>
      </c>
      <c t="n" r="C9" s="5">
        <v>25</v>
      </c>
      <c t="n" r="E9" s="5">
        <v>25</v>
      </c>
      <c t="n" r="G9" s="5">
        <v>21</v>
      </c>
    </row>
    <row r="10" spans="1:10">
      <c t="s" r="A10" s="4">
        <v>418</v>
      </c>
      <c t="n" r="C10" s="7">
        <v>0</v>
      </c>
      <c t="n" r="E10" s="7">
        <v>0</v>
      </c>
      <c t="n" r="G10" s="7">
        <v>0</v>
      </c>
    </row>
    <row r="11" spans="1:10">
      <c t="s" r="A11" s="4">
        <v>419</v>
      </c>
      <c t="n" r="C11" s="5">
        <v>0</v>
      </c>
      <c t="n" r="E11" s="7">
        <v>0</v>
      </c>
      <c t="n" r="G11" s="5">
        <v>0</v>
      </c>
    </row>
    <row r="12" spans="1:10">
      <c t="s" r="A12" s="4">
        <v>420</v>
      </c>
      <c t="s" r="E12" s="4">
        <v>421</v>
      </c>
      <c t="s" r="F12" s="4">
        <v>422</v>
      </c>
    </row>
    <row r="13" spans="1:10">
      <c t="s" r="A13" s="4">
        <v>423</v>
      </c>
    </row>
    <row r="14" spans="1:10">
      <c t="s" r="A14" s="3">
        <v>410</v>
      </c>
    </row>
    <row r="15" spans="1:10">
      <c t="s" r="A15" s="4">
        <v>424</v>
      </c>
      <c t="n" r="H15" s="5">
        <v>3500000</v>
      </c>
    </row>
    <row r="16" spans="1:10">
      <c t="s" r="A16" s="4">
        <v>412</v>
      </c>
      <c t="n" r="G16" s="7">
        <v>185000000</v>
      </c>
      <c t="n" r="H16" s="7">
        <v>94000000</v>
      </c>
    </row>
    <row r="17" spans="1:10">
      <c t="s" r="A17" s="4">
        <v>425</v>
      </c>
    </row>
    <row r="18" spans="1:10">
      <c t="s" r="A18" s="3">
        <v>410</v>
      </c>
    </row>
    <row r="19" spans="1:10">
      <c t="s" r="A19" s="4">
        <v>426</v>
      </c>
      <c t="s" r="G19" s="4">
        <v>427</v>
      </c>
    </row>
    <row r="20" spans="1:10">
      <c t="s" r="A20" s="4">
        <v>428</v>
      </c>
      <c t="s" r="G20" s="4">
        <v>427</v>
      </c>
      <c t="s" r="H20" s="4">
        <v>427</v>
      </c>
    </row>
    <row r="21" spans="1:10">
      <c t="s" r="A21" s="4">
        <v>429</v>
      </c>
      <c t="n" r="G21" s="7">
        <v>484000000</v>
      </c>
      <c t="n" r="H21" s="7">
        <v>270000000</v>
      </c>
    </row>
    <row r="22" spans="1:10">
      <c t="s" r="A22" s="4">
        <v>430</v>
      </c>
      <c t="n" r="G22" s="5">
        <v>181000000</v>
      </c>
      <c t="n" r="H22" s="5">
        <v>103000000</v>
      </c>
    </row>
    <row r="23" spans="1:10">
      <c t="s" r="A23" s="4">
        <v>431</v>
      </c>
      <c t="n" r="G23" s="5">
        <v>48000000</v>
      </c>
    </row>
    <row r="24" spans="1:10">
      <c t="s" r="A24" s="4">
        <v>432</v>
      </c>
    </row>
    <row r="25" spans="1:10">
      <c t="s" r="A25" s="3">
        <v>410</v>
      </c>
    </row>
    <row r="26" spans="1:10">
      <c t="s" r="A26" s="4">
        <v>411</v>
      </c>
      <c t="n" r="C26" s="5">
        <v>35000000</v>
      </c>
      <c t="n" r="E26" s="7">
        <v>35000000</v>
      </c>
    </row>
    <row r="27" spans="1:10">
      <c t="s" r="A27" s="4">
        <v>415</v>
      </c>
      <c t="n" r="E27" s="5">
        <v>9000000</v>
      </c>
    </row>
    <row r="28" spans="1:10">
      <c t="s" r="A28" s="4">
        <v>415</v>
      </c>
      <c t="n" r="C28" s="5">
        <v>27000000</v>
      </c>
      <c t="n" r="E28" s="5">
        <v>27000000</v>
      </c>
    </row>
    <row r="29" spans="1:10">
      <c t="s" r="A29" s="4">
        <v>433</v>
      </c>
    </row>
    <row r="30" spans="1:10">
      <c t="s" r="A30" s="3">
        <v>410</v>
      </c>
    </row>
    <row r="31" spans="1:10">
      <c t="s" r="A31" s="4">
        <v>412</v>
      </c>
      <c t="n" r="E31" s="7">
        <v>440000000</v>
      </c>
    </row>
    <row r="32" spans="1:10">
      <c t="s" r="A32" s="4">
        <v>434</v>
      </c>
    </row>
    <row r="33" spans="1:10">
      <c t="s" r="A33" s="3">
        <v>410</v>
      </c>
    </row>
    <row r="34" spans="1:10">
      <c t="s" r="A34" s="4">
        <v>426</v>
      </c>
      <c t="s" r="E34" s="4">
        <v>435</v>
      </c>
    </row>
    <row r="35" spans="1:10">
      <c t="s" r="A35" s="4">
        <v>428</v>
      </c>
      <c t="s" r="E35" s="4">
        <v>435</v>
      </c>
    </row>
    <row r="36" spans="1:10">
      <c t="s" r="A36" s="4">
        <v>429</v>
      </c>
      <c t="n" r="E36" s="7">
        <v>920000000</v>
      </c>
    </row>
    <row r="37" spans="1:10">
      <c t="s" r="A37" s="4">
        <v>430</v>
      </c>
      <c t="n" r="E37" s="5">
        <v>336000000</v>
      </c>
    </row>
    <row r="38" spans="1:10">
      <c t="s" r="A38" s="4">
        <v>436</v>
      </c>
    </row>
    <row r="39" spans="1:10">
      <c t="s" r="A39" s="3">
        <v>410</v>
      </c>
    </row>
    <row r="40" spans="1:10">
      <c t="s" r="A40" s="4">
        <v>411</v>
      </c>
      <c t="n" r="H40" s="7">
        <v>900000</v>
      </c>
    </row>
    <row r="41" spans="1:10">
      <c t="s" r="A41" s="4">
        <v>426</v>
      </c>
      <c t="s" r="H41" s="4">
        <v>437</v>
      </c>
    </row>
    <row r="42" spans="1:10">
      <c t="s" r="A42" s="4">
        <v>413</v>
      </c>
      <c t="n" r="H42" s="7">
        <v>31000000</v>
      </c>
    </row>
    <row r="43" spans="1:10">
      <c t="s" r="A43" s="4">
        <v>438</v>
      </c>
      <c t="n" r="H43" s="5">
        <v>9000000</v>
      </c>
    </row>
    <row r="44" spans="1:10">
      <c t="s" r="A44" s="4">
        <v>439</v>
      </c>
    </row>
    <row r="45" spans="1:10">
      <c t="s" r="A45" s="3">
        <v>410</v>
      </c>
    </row>
    <row r="46" spans="1:10">
      <c t="s" r="A46" s="4">
        <v>411</v>
      </c>
      <c t="n" r="H46" s="7">
        <v>2500000</v>
      </c>
    </row>
    <row r="47" spans="1:10">
      <c t="s" r="A47" s="4">
        <v>426</v>
      </c>
      <c t="s" r="H47" s="4">
        <v>440</v>
      </c>
    </row>
    <row r="48" spans="1:10">
      <c t="s" r="A48" s="4">
        <v>413</v>
      </c>
      <c t="n" r="H48" s="7">
        <v>63000000</v>
      </c>
    </row>
    <row r="49" spans="1:10">
      <c t="s" r="A49" s="4">
        <v>438</v>
      </c>
      <c t="n" r="H49" s="5">
        <v>40000000</v>
      </c>
    </row>
    <row r="50" spans="1:10">
      <c t="s" r="A50" s="4">
        <v>441</v>
      </c>
    </row>
    <row r="51" spans="1:10">
      <c t="s" r="A51" s="3">
        <v>410</v>
      </c>
    </row>
    <row r="52" spans="1:10">
      <c t="s" r="A52" s="4">
        <v>414</v>
      </c>
      <c t="n" r="C52" s="5">
        <v>1000000</v>
      </c>
      <c t="n" r="E52" s="5">
        <v>1000000</v>
      </c>
    </row>
    <row r="53" spans="1:10">
      <c t="s" r="A53" s="4">
        <v>442</v>
      </c>
    </row>
    <row r="54" spans="1:10">
      <c t="s" r="A54" s="3">
        <v>410</v>
      </c>
    </row>
    <row r="55" spans="1:10">
      <c t="s" r="A55" s="4">
        <v>443</v>
      </c>
      <c t="n" r="G55" s="5">
        <v>150000000</v>
      </c>
    </row>
    <row r="56" spans="1:10">
      <c t="s" r="A56" s="4">
        <v>444</v>
      </c>
      <c t="n" r="G56" s="5">
        <v>50000000</v>
      </c>
    </row>
    <row r="57" spans="1:10">
      <c t="s" r="A57" s="4">
        <v>445</v>
      </c>
    </row>
    <row r="58" spans="1:10">
      <c t="s" r="A58" s="3">
        <v>410</v>
      </c>
    </row>
    <row r="59" spans="1:10">
      <c t="s" r="A59" s="4">
        <v>446</v>
      </c>
      <c t="n" r="C59" s="5">
        <v>150000000</v>
      </c>
      <c t="n" r="E59" s="5">
        <v>150000000</v>
      </c>
    </row>
    <row r="60" spans="1:10">
      <c t="s" r="A60" s="4">
        <v>443</v>
      </c>
      <c t="n" r="E60" s="5">
        <v>150000000</v>
      </c>
    </row>
    <row r="61" spans="1:10">
      <c t="s" r="A61" s="4">
        <v>444</v>
      </c>
      <c t="n" r="E61" s="5">
        <v>50000000</v>
      </c>
    </row>
    <row r="62" spans="1:10">
      <c t="s" r="A62" s="4">
        <v>447</v>
      </c>
    </row>
    <row r="63" spans="1:10">
      <c t="s" r="A63" s="3">
        <v>410</v>
      </c>
    </row>
    <row r="64" spans="1:10">
      <c t="s" r="A64" s="4">
        <v>411</v>
      </c>
      <c t="n" r="G64" s="5">
        <v>6000000</v>
      </c>
      <c t="n" r="H64" s="5">
        <v>3000000</v>
      </c>
    </row>
    <row r="65" spans="1:10">
      <c t="s" r="A65" s="4">
        <v>424</v>
      </c>
      <c t="n" r="G65" s="5">
        <v>4000000</v>
      </c>
    </row>
    <row r="66" spans="1:10">
      <c t="s" r="A66" s="4">
        <v>448</v>
      </c>
    </row>
    <row r="67" spans="1:10">
      <c t="s" r="A67" s="3">
        <v>410</v>
      </c>
    </row>
    <row r="68" spans="1:10">
      <c t="s" r="A68" s="4">
        <v>449</v>
      </c>
      <c t="n" r="G68" s="5">
        <v>25000000</v>
      </c>
    </row>
    <row r="69" spans="1:10">
      <c t="s" r="A69" s="4">
        <v>450</v>
      </c>
    </row>
    <row r="70" spans="1:10">
      <c t="s" r="A70" s="3">
        <v>410</v>
      </c>
    </row>
    <row r="71" spans="1:10">
      <c t="s" r="A71" s="4">
        <v>411</v>
      </c>
      <c t="n" r="C71" s="7">
        <v>20000000</v>
      </c>
      <c t="n" r="E71" s="5">
        <v>20000000</v>
      </c>
    </row>
    <row r="72" spans="1:10">
      <c t="s" r="A72" s="4">
        <v>424</v>
      </c>
      <c t="n" r="E72" s="5">
        <v>10000000</v>
      </c>
    </row>
    <row r="73" spans="1:10">
      <c t="s" r="A73" s="4">
        <v>451</v>
      </c>
    </row>
    <row r="74" spans="1:10">
      <c t="s" r="A74" s="3">
        <v>410</v>
      </c>
    </row>
    <row r="75" spans="1:10">
      <c t="s" r="A75" s="4">
        <v>424</v>
      </c>
      <c t="n" r="G75" s="5">
        <v>2000000</v>
      </c>
      <c t="n" r="H75" s="5">
        <v>3000000</v>
      </c>
    </row>
    <row r="76" spans="1:10">
      <c t="s" r="A76" s="4">
        <v>430</v>
      </c>
      <c t="n" r="G76" s="5">
        <v>2000000</v>
      </c>
    </row>
    <row r="77" spans="1:10">
      <c t="s" r="A77" s="4">
        <v>452</v>
      </c>
    </row>
    <row r="78" spans="1:10">
      <c t="s" r="A78" s="3">
        <v>410</v>
      </c>
    </row>
    <row r="79" spans="1:10">
      <c t="s" r="A79" s="4">
        <v>424</v>
      </c>
      <c t="n" r="E79" s="5">
        <v>5000000</v>
      </c>
    </row>
    <row r="80" spans="1:10">
      <c t="s" r="A80" s="4">
        <v>430</v>
      </c>
      <c t="n" r="E80" s="7">
        <v>5000000</v>
      </c>
    </row>
    <row r="81" spans="1:10">
      <c t="s" r="A81" s="4">
        <v>383</v>
      </c>
    </row>
    <row r="82" spans="1:10">
      <c t="s" r="A82" s="3">
        <v>410</v>
      </c>
    </row>
    <row r="83" spans="1:10">
      <c t="s" r="A83" s="4">
        <v>453</v>
      </c>
      <c t="n" r="C83" s="5">
        <v>27154</v>
      </c>
      <c t="n" r="E83" s="5">
        <v>27154</v>
      </c>
      <c t="n" r="J83" s="5">
        <v>33000</v>
      </c>
    </row>
    <row r="84" spans="1:10">
      <c t="s" r="A84" s="4">
        <v>454</v>
      </c>
      <c t="n" r="J84" s="7">
        <v>58900000</v>
      </c>
    </row>
    <row r="85" spans="1:10">
      <c t="s" r="A85" s="4">
        <v>455</v>
      </c>
      <c t="s" r="C85" s="4">
        <v>456</v>
      </c>
      <c t="s" r="E85" s="4">
        <v>456</v>
      </c>
    </row>
    <row r="86" spans="1:10">
      <c t="s" r="A86" s="4">
        <v>457</v>
      </c>
      <c t="n" r="C86" s="7">
        <v>45300000</v>
      </c>
      <c t="n" r="E86" s="7">
        <v>45300000</v>
      </c>
    </row>
    <row r="87" spans="1:10">
      <c t="s" r="A87" s="4">
        <v>458</v>
      </c>
    </row>
    <row r="88" spans="1:10">
      <c t="s" r="A88" s="3">
        <v>410</v>
      </c>
    </row>
    <row r="89" spans="1:10">
      <c t="s" r="A89" s="4">
        <v>412</v>
      </c>
      <c t="n" r="H89" s="5">
        <v>170000000</v>
      </c>
    </row>
    <row r="90" spans="1:10">
      <c t="s" r="A90" s="4">
        <v>413</v>
      </c>
      <c t="n" r="H90" s="5">
        <v>401500000</v>
      </c>
    </row>
    <row r="91" spans="1:10">
      <c t="s" r="A91" s="4">
        <v>414</v>
      </c>
      <c t="n" r="G91" s="5">
        <v>990000000</v>
      </c>
      <c t="n" r="H91" s="5">
        <v>571500000</v>
      </c>
    </row>
    <row r="92" spans="1:10">
      <c t="s" r="A92" s="4">
        <v>459</v>
      </c>
      <c t="n" r="G92" s="5">
        <v>185000000</v>
      </c>
      <c t="n" r="H92" s="5">
        <v>149500000</v>
      </c>
    </row>
    <row r="93" spans="1:10">
      <c t="s" r="A93" s="4">
        <v>460</v>
      </c>
      <c t="s" r="B93" s="4">
        <v>461</v>
      </c>
    </row>
    <row r="94" spans="1:10">
      <c t="s" r="A94" s="4">
        <v>446</v>
      </c>
      <c t="n" r="B94" s="7">
        <v>200000000</v>
      </c>
    </row>
    <row r="95" spans="1:10">
      <c t="s" r="A95" s="4">
        <v>462</v>
      </c>
      <c t="s" r="B95" s="4">
        <v>461</v>
      </c>
    </row>
    <row r="96" spans="1:10">
      <c t="s" r="A96" s="4">
        <v>463</v>
      </c>
    </row>
    <row r="97" spans="1:10">
      <c t="s" r="A97" s="3">
        <v>410</v>
      </c>
    </row>
    <row r="98" spans="1:10">
      <c t="s" r="A98" s="4">
        <v>446</v>
      </c>
      <c t="n" r="B98" s="7">
        <v>200000000</v>
      </c>
    </row>
    <row r="99" spans="1:10">
      <c t="s" r="A99" s="4">
        <v>464</v>
      </c>
    </row>
    <row r="100" spans="1:10">
      <c t="s" r="A100" s="3">
        <v>410</v>
      </c>
    </row>
    <row r="101" spans="1:10">
      <c t="s" r="A101" s="4">
        <v>412</v>
      </c>
      <c t="n" r="G101" s="5">
        <v>105000000</v>
      </c>
    </row>
    <row r="102" spans="1:10">
      <c t="s" r="A102" s="4">
        <v>413</v>
      </c>
      <c t="n" r="G102" s="5">
        <v>825000000</v>
      </c>
    </row>
    <row r="103" spans="1:10">
      <c t="s" r="A103" s="4">
        <v>430</v>
      </c>
      <c t="n" r="G103" s="5">
        <v>940000000</v>
      </c>
    </row>
    <row r="104" spans="1:10">
      <c t="s" r="A104" s="4">
        <v>465</v>
      </c>
    </row>
    <row r="105" spans="1:10">
      <c t="s" r="A105" s="3">
        <v>410</v>
      </c>
    </row>
    <row r="106" spans="1:10">
      <c t="s" r="A106" s="4">
        <v>414</v>
      </c>
      <c t="n" r="C106" s="5">
        <v>1770000000</v>
      </c>
      <c t="n" r="E106" s="5">
        <v>1770000000</v>
      </c>
    </row>
    <row r="107" spans="1:10">
      <c t="s" r="A107" s="4">
        <v>459</v>
      </c>
      <c t="n" r="E107" s="5">
        <v>440000000</v>
      </c>
    </row>
    <row r="108" spans="1:10">
      <c t="s" r="A108" s="4">
        <v>466</v>
      </c>
    </row>
    <row r="109" spans="1:10">
      <c t="s" r="A109" s="3">
        <v>410</v>
      </c>
    </row>
    <row r="110" spans="1:10">
      <c t="s" r="A110" s="4">
        <v>412</v>
      </c>
      <c t="n" r="E110" s="5">
        <v>125000000</v>
      </c>
    </row>
    <row r="111" spans="1:10">
      <c t="s" r="A111" s="4">
        <v>413</v>
      </c>
      <c t="n" r="E111" s="7">
        <v>1648000000</v>
      </c>
    </row>
    <row r="112" spans="1:10">
      <c t="s" r="A112" s="4">
        <v>467</v>
      </c>
    </row>
    <row r="113" spans="1:10">
      <c t="s" r="A113" s="3">
        <v>410</v>
      </c>
    </row>
    <row r="114" spans="1:10">
      <c t="s" r="A114" s="4">
        <v>460</v>
      </c>
      <c t="s" r="E114" s="4">
        <v>461</v>
      </c>
    </row>
    <row r="115" spans="1:10">
      <c t="s" r="A115" s="4">
        <v>462</v>
      </c>
      <c t="s" r="E115" s="4">
        <v>461</v>
      </c>
    </row>
    <row r="116" spans="1:10">
      <c t="s" r="A116" s="4">
        <v>468</v>
      </c>
    </row>
    <row r="117" spans="1:10">
      <c t="s" r="A117" s="3">
        <v>410</v>
      </c>
    </row>
    <row r="118" spans="1:10">
      <c t="s" r="A118" s="4">
        <v>446</v>
      </c>
      <c t="n" r="I118" s="7">
        <v>277500000</v>
      </c>
    </row>
    <row r="119" spans="1:10">
      <c t="s" r="A119" s="4">
        <v>469</v>
      </c>
    </row>
    <row r="120" spans="1:10">
      <c t="s" r="A120" s="3">
        <v>410</v>
      </c>
    </row>
    <row r="121" spans="1:10">
      <c t="s" r="A121" s="4">
        <v>446</v>
      </c>
      <c t="n" r="I121" s="5">
        <v>150000000</v>
      </c>
    </row>
    <row r="122" spans="1:10">
      <c t="s" r="A122" s="4">
        <v>470</v>
      </c>
    </row>
    <row r="123" spans="1:10">
      <c t="s" r="A123" s="3">
        <v>410</v>
      </c>
    </row>
    <row r="124" spans="1:10">
      <c t="s" r="A124" s="4">
        <v>446</v>
      </c>
      <c t="n" r="I124" s="5">
        <v>97500000</v>
      </c>
    </row>
    <row r="125" spans="1:10">
      <c t="s" r="A125" s="4">
        <v>471</v>
      </c>
    </row>
    <row r="126" spans="1:10">
      <c t="s" r="A126" s="3">
        <v>410</v>
      </c>
    </row>
    <row r="127" spans="1:10">
      <c t="s" r="A127" s="4">
        <v>446</v>
      </c>
      <c t="n" r="I127" s="7">
        <v>30000000</v>
      </c>
    </row>
    <row r="128" spans="1:10">
      <c t="s" r="A128" s="4">
        <v>472</v>
      </c>
    </row>
    <row r="129" spans="1:10">
      <c t="s" r="A129" s="3">
        <v>410</v>
      </c>
    </row>
    <row r="130" spans="1:10">
      <c t="s" r="A130" s="4">
        <v>449</v>
      </c>
      <c t="n" r="G130" s="5">
        <v>20000000</v>
      </c>
    </row>
    <row r="131" spans="1:10">
      <c t="s" r="A131" s="4">
        <v>473</v>
      </c>
    </row>
    <row r="132" spans="1:10">
      <c t="s" r="A132" s="3">
        <v>410</v>
      </c>
    </row>
    <row r="133" spans="1:10">
      <c t="s" r="A133" s="4">
        <v>415</v>
      </c>
      <c t="n" r="C133" s="7">
        <v>10000000</v>
      </c>
      <c t="n" r="E133" s="7">
        <v>10000000</v>
      </c>
    </row>
    <row r="134" spans="1:10">
      <c t="s" r="A134" s="4">
        <v>474</v>
      </c>
      <c t="n" r="E134" s="5">
        <v>10000000</v>
      </c>
    </row>
    <row r="135" spans="1:10">
      <c t="s" r="A135" s="4">
        <v>475</v>
      </c>
    </row>
    <row r="136" spans="1:10">
      <c t="s" r="A136" s="3">
        <v>410</v>
      </c>
    </row>
    <row r="137" spans="1:10">
      <c t="s" r="A137" s="4">
        <v>431</v>
      </c>
      <c t="n" r="H137" s="5">
        <v>27000000</v>
      </c>
    </row>
    <row r="138" spans="1:10">
      <c t="s" r="A138" s="4">
        <v>476</v>
      </c>
    </row>
    <row r="139" spans="1:10">
      <c t="s" r="A139" s="3">
        <v>410</v>
      </c>
    </row>
    <row r="140" spans="1:10">
      <c t="s" r="A140" s="4">
        <v>477</v>
      </c>
      <c t="n" r="G140" s="7">
        <v>436000000</v>
      </c>
      <c t="n" r="H140" s="5">
        <v>243000000</v>
      </c>
    </row>
    <row r="141" spans="1:10">
      <c t="s" r="A141" s="4">
        <v>431</v>
      </c>
      <c t="n" r="H141" s="7">
        <v>28500000</v>
      </c>
    </row>
    <row r="142" spans="1:10">
      <c t="s" r="A142" s="4">
        <v>478</v>
      </c>
    </row>
    <row r="143" spans="1:10">
      <c t="s" r="A143" s="3">
        <v>410</v>
      </c>
    </row>
    <row r="144" spans="1:10">
      <c t="s" r="A144" s="4">
        <v>477</v>
      </c>
      <c t="n" r="E144" s="7">
        <v>69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9</v>
      </c>
      <c t="s" r="B1" s="2">
        <v>68</v>
      </c>
      <c t="s" r="D1" s="2">
        <v>1</v>
      </c>
    </row>
    <row r="2" spans="1:5">
      <c t="s" r="B2" s="2">
        <v>2</v>
      </c>
      <c t="s" r="C2" s="2">
        <v>69</v>
      </c>
      <c t="s" r="D2" s="2">
        <v>2</v>
      </c>
      <c t="s" r="E2" s="2">
        <v>69</v>
      </c>
    </row>
    <row r="3" spans="1:5">
      <c t="s" r="A3" s="3">
        <v>480</v>
      </c>
    </row>
    <row r="4" spans="1:5">
      <c t="s" r="A4" s="4">
        <v>481</v>
      </c>
      <c t="n" r="B4" s="7">
        <v>134785</v>
      </c>
      <c t="n" r="C4" s="7">
        <v>71072</v>
      </c>
      <c t="n" r="D4" s="7">
        <v>236286</v>
      </c>
      <c t="n" r="E4" s="7">
        <v>123172</v>
      </c>
    </row>
    <row r="5" spans="1:5">
      <c t="s" r="A5" s="4">
        <v>482</v>
      </c>
      <c t="n" r="B5" s="5">
        <v>812</v>
      </c>
      <c t="n" r="C5" s="5">
        <v>28197</v>
      </c>
      <c t="n" r="D5" s="5">
        <v>33279</v>
      </c>
      <c t="n" r="E5" s="5">
        <v>45000</v>
      </c>
    </row>
    <row r="6" spans="1:5">
      <c t="s" r="A6" s="4">
        <v>483</v>
      </c>
      <c t="n" r="B6" s="5">
        <v>-181652</v>
      </c>
      <c t="n" r="C6" s="5">
        <v>-94452</v>
      </c>
      <c t="n" r="D6" s="5">
        <v>-182422</v>
      </c>
      <c t="n" r="E6" s="5">
        <v>-94466</v>
      </c>
    </row>
    <row r="7" spans="1:5">
      <c t="s" r="A7" s="4">
        <v>484</v>
      </c>
      <c t="n" r="B7" s="5">
        <v>-46055</v>
      </c>
      <c t="n" r="C7" s="5">
        <v>4817</v>
      </c>
      <c t="n" r="D7" s="5">
        <v>87143</v>
      </c>
      <c t="n" r="E7" s="5">
        <v>73706</v>
      </c>
    </row>
    <row r="8" spans="1:5">
      <c t="s" r="A8" s="3">
        <v>485</v>
      </c>
    </row>
    <row r="9" spans="1:5">
      <c t="s" r="A9" s="4">
        <v>481</v>
      </c>
      <c t="n" r="B9" s="5">
        <v>-44461</v>
      </c>
      <c t="n" r="C9" s="5">
        <v>-26025</v>
      </c>
      <c t="n" r="D9" s="5">
        <v>-70983</v>
      </c>
      <c t="n" r="E9" s="5">
        <v>-43982</v>
      </c>
    </row>
    <row r="10" spans="1:5">
      <c t="s" r="A10" s="4">
        <v>482</v>
      </c>
      <c t="n" r="B10" s="5">
        <v>35966</v>
      </c>
      <c t="n" r="C10" s="5">
        <v>-9119</v>
      </c>
      <c t="n" r="D10" s="5">
        <v>54520</v>
      </c>
      <c t="n" r="E10" s="5">
        <v>795</v>
      </c>
    </row>
    <row r="11" spans="1:5">
      <c t="s" r="A11" s="4">
        <v>483</v>
      </c>
      <c t="n" r="B11" s="5">
        <v>149397</v>
      </c>
      <c t="n" r="C11" s="5">
        <v>74622</v>
      </c>
      <c t="n" r="D11" s="5">
        <v>125655</v>
      </c>
      <c t="n" r="E11" s="5">
        <v>56012</v>
      </c>
    </row>
    <row r="12" spans="1:5">
      <c t="s" r="A12" s="4">
        <v>486</v>
      </c>
      <c t="n" r="B12" s="5">
        <v>140902</v>
      </c>
      <c t="n" r="C12" s="5">
        <v>39478</v>
      </c>
      <c t="n" r="D12" s="5">
        <v>109192</v>
      </c>
      <c t="n" r="E12" s="5">
        <v>12825</v>
      </c>
    </row>
    <row r="13" spans="1:5">
      <c t="s" r="A13" s="3">
        <v>487</v>
      </c>
    </row>
    <row r="14" spans="1:5">
      <c t="s" r="A14" s="4">
        <v>481</v>
      </c>
      <c t="n" r="B14" s="5">
        <v>90324</v>
      </c>
      <c t="n" r="C14" s="5">
        <v>45047</v>
      </c>
      <c t="n" r="D14" s="5">
        <v>165303</v>
      </c>
      <c t="n" r="E14" s="5">
        <v>79190</v>
      </c>
    </row>
    <row r="15" spans="1:5">
      <c t="s" r="A15" s="4">
        <v>482</v>
      </c>
      <c t="n" r="B15" s="5">
        <v>36777</v>
      </c>
      <c t="n" r="C15" s="5">
        <v>19078</v>
      </c>
      <c t="n" r="D15" s="5">
        <v>87799</v>
      </c>
      <c t="n" r="E15" s="5">
        <v>45795</v>
      </c>
    </row>
    <row r="16" spans="1:5">
      <c t="s" r="A16" s="4">
        <v>483</v>
      </c>
      <c t="n" r="B16" s="5">
        <v>-32255</v>
      </c>
      <c t="n" r="C16" s="5">
        <v>-19830</v>
      </c>
      <c t="n" r="D16" s="5">
        <v>-56767</v>
      </c>
      <c t="n" r="E16" s="5">
        <v>-38454</v>
      </c>
    </row>
    <row r="17" spans="1:5">
      <c t="s" r="A17" s="4">
        <v>75</v>
      </c>
      <c t="n" r="B17" s="5">
        <v>94846</v>
      </c>
      <c t="n" r="C17" s="5">
        <v>44295</v>
      </c>
      <c t="n" r="D17" s="5">
        <v>196335</v>
      </c>
      <c t="n" r="E17" s="5">
        <v>86531</v>
      </c>
    </row>
    <row r="18" spans="1:5">
      <c t="s" r="A18" s="3">
        <v>488</v>
      </c>
    </row>
    <row r="19" spans="1:5">
      <c t="s" r="A19" s="4">
        <v>481</v>
      </c>
      <c t="n" r="B19" s="5">
        <v>17525</v>
      </c>
      <c t="n" r="C19" s="5">
        <v>14463</v>
      </c>
      <c t="n" r="D19" s="5">
        <v>43003</v>
      </c>
      <c t="n" r="E19" s="5">
        <v>24713</v>
      </c>
    </row>
    <row r="20" spans="1:5">
      <c t="s" r="A20" s="4">
        <v>482</v>
      </c>
      <c t="n" r="B20" s="5">
        <v>16384</v>
      </c>
      <c t="n" r="C20" s="5">
        <v>4781</v>
      </c>
      <c t="n" r="D20" s="5">
        <v>23445</v>
      </c>
      <c t="n" r="E20" s="5">
        <v>15118</v>
      </c>
    </row>
    <row r="21" spans="1:5">
      <c t="s" r="A21" s="4">
        <v>483</v>
      </c>
      <c t="n" r="B21" s="5">
        <v>0</v>
      </c>
      <c t="n" r="C21" s="5">
        <v>0</v>
      </c>
      <c t="n" r="D21" s="5">
        <v>0</v>
      </c>
      <c t="n" r="E21" s="5">
        <v>0</v>
      </c>
    </row>
    <row r="22" spans="1:5">
      <c t="s" r="A22" s="4">
        <v>489</v>
      </c>
      <c t="n" r="B22" s="7">
        <v>33909</v>
      </c>
      <c t="n" r="C22" s="7">
        <v>19244</v>
      </c>
      <c t="n" r="D22" s="7">
        <v>66448</v>
      </c>
      <c t="n" r="E22" s="7">
        <v>398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90</v>
      </c>
      <c t="s" r="B1" s="2">
        <v>1</v>
      </c>
      <c t="s" r="C1" s="2">
        <v>491</v>
      </c>
    </row>
    <row r="2" spans="1:3">
      <c t="s" r="B2" s="2">
        <v>2</v>
      </c>
      <c t="s" r="C2" s="2">
        <v>25</v>
      </c>
    </row>
    <row r="3" spans="1:3">
      <c t="s" r="A3" s="3">
        <v>492</v>
      </c>
    </row>
    <row r="4" spans="1:3">
      <c t="s" r="A4" s="4">
        <v>481</v>
      </c>
      <c t="n" r="B4" s="7">
        <v>47659</v>
      </c>
      <c t="n" r="C4" s="7">
        <v>34420</v>
      </c>
    </row>
    <row r="5" spans="1:3">
      <c t="s" r="A5" s="4">
        <v>482</v>
      </c>
      <c t="n" r="B5" s="5">
        <v>22470</v>
      </c>
      <c t="n" r="C5" s="5">
        <v>17049</v>
      </c>
    </row>
    <row r="6" spans="1:3">
      <c t="s" r="A6" s="4">
        <v>493</v>
      </c>
      <c t="n" r="B6" s="5">
        <v>70129</v>
      </c>
      <c t="n" r="C6" s="5">
        <v>51469</v>
      </c>
    </row>
    <row r="7" spans="1:3">
      <c t="s" r="A7" s="4">
        <v>483</v>
      </c>
      <c t="n" r="B7" s="5">
        <v>0</v>
      </c>
      <c t="n" r="C7" s="5">
        <v>0</v>
      </c>
    </row>
    <row r="8" spans="1:3">
      <c t="s" r="A8" s="4">
        <v>494</v>
      </c>
      <c t="n" r="B8" s="5">
        <v>70129</v>
      </c>
      <c t="n" r="C8" s="5">
        <v>51469</v>
      </c>
    </row>
    <row r="9" spans="1:3">
      <c t="s" r="A9" s="3">
        <v>495</v>
      </c>
    </row>
    <row r="10" spans="1:3">
      <c t="s" r="A10" s="4">
        <v>481</v>
      </c>
      <c t="n" r="B10" s="5">
        <v>226600</v>
      </c>
      <c t="n" r="C10" s="5">
        <v>155617</v>
      </c>
    </row>
    <row r="11" spans="1:3">
      <c t="s" r="A11" s="4">
        <v>482</v>
      </c>
      <c t="n" r="B11" s="5">
        <v>30999</v>
      </c>
      <c t="n" r="C11" s="5">
        <v>85519</v>
      </c>
    </row>
    <row r="12" spans="1:3">
      <c t="s" r="A12" s="4">
        <v>496</v>
      </c>
      <c t="n" r="B12" s="5">
        <v>257599</v>
      </c>
      <c t="n" r="C12" s="5">
        <v>241136</v>
      </c>
    </row>
    <row r="13" spans="1:3">
      <c t="s" r="A13" s="4">
        <v>483</v>
      </c>
      <c t="n" r="B13" s="5">
        <v>-168803</v>
      </c>
      <c t="n" r="C13" s="5">
        <v>-43148</v>
      </c>
    </row>
    <row r="14" spans="1:3">
      <c t="s" r="A14" s="4">
        <v>497</v>
      </c>
      <c t="n" r="B14" s="7">
        <v>88796</v>
      </c>
      <c t="n" r="C14" s="7">
        <v>1979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98</v>
      </c>
      <c t="s" r="B1" s="2">
        <v>68</v>
      </c>
      <c t="s" r="D1" s="2">
        <v>1</v>
      </c>
      <c t="s" r="F1" s="2">
        <v>491</v>
      </c>
    </row>
    <row r="2" spans="1:6">
      <c t="s" r="B2" s="2">
        <v>2</v>
      </c>
      <c t="s" r="C2" s="2">
        <v>69</v>
      </c>
      <c t="s" r="D2" s="2">
        <v>2</v>
      </c>
      <c t="s" r="E2" s="2">
        <v>69</v>
      </c>
      <c t="s" r="F2" s="2">
        <v>25</v>
      </c>
    </row>
    <row r="3" spans="1:6">
      <c t="s" r="A3" s="3">
        <v>499</v>
      </c>
    </row>
    <row r="4" spans="1:6">
      <c t="s" r="A4" s="4">
        <v>500</v>
      </c>
      <c t="n" r="D4" s="7">
        <v>51469000</v>
      </c>
    </row>
    <row r="5" spans="1:6">
      <c t="s" r="A5" s="3">
        <v>501</v>
      </c>
    </row>
    <row r="6" spans="1:6">
      <c t="s" r="A6" s="4">
        <v>502</v>
      </c>
      <c t="n" r="B6" s="7">
        <v>149000</v>
      </c>
      <c t="n" r="C6" s="7">
        <v>217000</v>
      </c>
      <c t="n" r="D6" s="5">
        <v>-4400000</v>
      </c>
      <c t="n" r="E6" s="7">
        <v>249000</v>
      </c>
    </row>
    <row r="7" spans="1:6">
      <c t="s" r="A7" s="3">
        <v>503</v>
      </c>
    </row>
    <row r="8" spans="1:6">
      <c t="s" r="A8" s="4">
        <v>504</v>
      </c>
      <c t="n" r="B8" s="5">
        <v>70129000</v>
      </c>
      <c t="n" r="D8" s="5">
        <v>70129000</v>
      </c>
      <c t="n" r="F8" s="7">
        <v>51469000</v>
      </c>
    </row>
    <row r="9" spans="1:6">
      <c t="s" r="A9" s="4">
        <v>505</v>
      </c>
    </row>
    <row r="10" spans="1:6">
      <c t="s" r="A10" s="3">
        <v>499</v>
      </c>
    </row>
    <row r="11" spans="1:6">
      <c t="s" r="A11" s="4">
        <v>500</v>
      </c>
      <c t="n" r="B11" s="5">
        <v>61846000</v>
      </c>
      <c t="n" r="C11" s="5">
        <v>28456000</v>
      </c>
      <c t="n" r="D11" s="5">
        <v>51469000</v>
      </c>
      <c t="n" r="E11" s="5">
        <v>19344000</v>
      </c>
      <c t="n" r="F11" s="5">
        <v>19344000</v>
      </c>
    </row>
    <row r="12" spans="1:6">
      <c t="s" r="A12" s="4">
        <v>506</v>
      </c>
      <c t="n" r="B12" s="5">
        <v>0</v>
      </c>
      <c t="n" r="C12" s="5">
        <v>0</v>
      </c>
      <c t="n" r="D12" s="5">
        <v>0</v>
      </c>
      <c t="n" r="E12" s="5">
        <v>0</v>
      </c>
    </row>
    <row r="13" spans="1:6">
      <c t="s" r="A13" s="4">
        <v>507</v>
      </c>
      <c t="n" r="B13" s="5">
        <v>61846000</v>
      </c>
      <c t="n" r="C13" s="5">
        <v>28456000</v>
      </c>
      <c t="n" r="D13" s="5">
        <v>51469000</v>
      </c>
      <c t="n" r="E13" s="5">
        <v>19344000</v>
      </c>
      <c t="n" r="F13" s="5">
        <v>19344000</v>
      </c>
    </row>
    <row r="14" spans="1:6">
      <c t="s" r="A14" s="3">
        <v>501</v>
      </c>
    </row>
    <row r="15" spans="1:6">
      <c t="s" r="A15" s="4">
        <v>508</v>
      </c>
      <c t="n" r="B15" s="5">
        <v>33760000</v>
      </c>
      <c t="n" r="C15" s="5">
        <v>19027000</v>
      </c>
      <c t="n" r="D15" s="5">
        <v>70812000</v>
      </c>
      <c t="n" r="E15" s="5">
        <v>39582000</v>
      </c>
    </row>
    <row r="16" spans="1:6">
      <c t="s" r="A16" s="4">
        <v>502</v>
      </c>
      <c t="n" r="B16" s="5">
        <v>149000</v>
      </c>
      <c t="n" r="C16" s="5">
        <v>217000</v>
      </c>
      <c t="n" r="D16" s="5">
        <v>-4364000</v>
      </c>
      <c t="n" r="E16" s="5">
        <v>249000</v>
      </c>
    </row>
    <row r="17" spans="1:6">
      <c t="s" r="A17" s="4">
        <v>509</v>
      </c>
      <c t="n" r="B17" s="5">
        <v>33909000</v>
      </c>
      <c t="n" r="C17" s="5">
        <v>19244000</v>
      </c>
      <c t="n" r="D17" s="5">
        <v>66448000</v>
      </c>
      <c t="n" r="E17" s="5">
        <v>39831000</v>
      </c>
    </row>
    <row r="18" spans="1:6">
      <c t="s" r="A18" s="3">
        <v>503</v>
      </c>
    </row>
    <row r="19" spans="1:6">
      <c t="s" r="A19" s="4">
        <v>508</v>
      </c>
      <c t="n" r="B19" s="5">
        <v>18580000</v>
      </c>
      <c t="n" r="C19" s="5">
        <v>11085000</v>
      </c>
      <c t="n" r="D19" s="5">
        <v>28395000</v>
      </c>
      <c t="n" r="E19" s="5">
        <v>16326000</v>
      </c>
    </row>
    <row r="20" spans="1:6">
      <c t="s" r="A20" s="4">
        <v>502</v>
      </c>
      <c t="n" r="B20" s="5">
        <v>7046000</v>
      </c>
      <c t="n" r="C20" s="5">
        <v>2082000</v>
      </c>
      <c t="n" r="D20" s="5">
        <v>19393000</v>
      </c>
      <c t="n" r="E20" s="5">
        <v>8316000</v>
      </c>
    </row>
    <row r="21" spans="1:6">
      <c t="s" r="A21" s="4">
        <v>510</v>
      </c>
      <c t="n" r="B21" s="5">
        <v>25626000</v>
      </c>
      <c t="n" r="C21" s="5">
        <v>13167000</v>
      </c>
      <c t="n" r="D21" s="5">
        <v>47788000</v>
      </c>
      <c t="n" r="E21" s="5">
        <v>24642000</v>
      </c>
    </row>
    <row r="22" spans="1:6">
      <c t="s" r="A22" s="4">
        <v>511</v>
      </c>
      <c t="n" r="B22" s="5">
        <v>70129000</v>
      </c>
      <c t="n" r="C22" s="5">
        <v>34533000</v>
      </c>
      <c t="n" r="D22" s="5">
        <v>70129000</v>
      </c>
      <c t="n" r="E22" s="5">
        <v>34533000</v>
      </c>
      <c t="n" r="F22" s="5">
        <v>51469000</v>
      </c>
    </row>
    <row r="23" spans="1:6">
      <c t="s" r="A23" s="4">
        <v>512</v>
      </c>
      <c t="n" r="B23" s="5">
        <v>0</v>
      </c>
      <c t="n" r="C23" s="5">
        <v>0</v>
      </c>
      <c t="n" r="D23" s="5">
        <v>0</v>
      </c>
      <c t="n" r="E23" s="5">
        <v>0</v>
      </c>
    </row>
    <row r="24" spans="1:6">
      <c t="s" r="A24" s="4">
        <v>504</v>
      </c>
      <c t="n" r="B24" s="7">
        <v>70129000</v>
      </c>
      <c t="n" r="C24" s="7">
        <v>34533000</v>
      </c>
      <c t="n" r="D24" s="7">
        <v>70129000</v>
      </c>
      <c t="n" r="E24" s="7">
        <v>34533000</v>
      </c>
      <c t="n" r="F24" s="7">
        <v>5146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13</v>
      </c>
      <c t="s" r="B1" s="2">
        <v>68</v>
      </c>
      <c t="s" r="D1" s="2">
        <v>1</v>
      </c>
    </row>
    <row r="2" spans="1:5">
      <c t="s" r="B2" s="2">
        <v>2</v>
      </c>
      <c t="s" r="C2" s="2">
        <v>69</v>
      </c>
      <c t="s" r="D2" s="2">
        <v>2</v>
      </c>
      <c t="s" r="E2" s="2">
        <v>69</v>
      </c>
    </row>
    <row r="3" spans="1:5">
      <c t="s" r="A3" s="3">
        <v>175</v>
      </c>
    </row>
    <row r="4" spans="1:5">
      <c t="s" r="A4" s="4">
        <v>514</v>
      </c>
      <c t="n" r="B4" s="7">
        <v>149000</v>
      </c>
      <c t="n" r="C4" s="7">
        <v>217000</v>
      </c>
      <c t="n" r="D4" s="7">
        <v>-4400000</v>
      </c>
      <c t="n" r="E4" s="7">
        <v>24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r="1" spans="1:4">
      <c t="s" r="A1" s="1">
        <v>515</v>
      </c>
      <c t="s" r="B1" s="2">
        <v>1</v>
      </c>
    </row>
    <row r="2" spans="1:4">
      <c t="s" r="B2" s="2">
        <v>2</v>
      </c>
      <c t="s" r="C2" s="2">
        <v>69</v>
      </c>
      <c t="s" r="D2" s="2">
        <v>25</v>
      </c>
    </row>
    <row r="3" spans="1:4">
      <c t="s" r="A3" s="3">
        <v>175</v>
      </c>
    </row>
    <row r="4" spans="1:4">
      <c t="s" r="A4" s="4">
        <v>516</v>
      </c>
      <c t="n" r="B4" s="7">
        <v>28200000</v>
      </c>
      <c t="n" r="C4" s="7">
        <v>2000000</v>
      </c>
    </row>
    <row r="5" spans="1:4">
      <c t="s" r="A5" s="4">
        <v>517</v>
      </c>
      <c t="s" r="B5" s="4">
        <v>518</v>
      </c>
    </row>
    <row r="6" spans="1:4">
      <c t="s" r="A6" s="4">
        <v>519</v>
      </c>
      <c t="s" r="B6" s="4">
        <v>520</v>
      </c>
    </row>
    <row r="7" spans="1:4">
      <c t="s" r="A7" s="4">
        <v>521</v>
      </c>
      <c t="n" r="B7" s="7">
        <v>15000000</v>
      </c>
    </row>
    <row r="8" spans="1:4">
      <c t="s" r="A8" s="4">
        <v>522</v>
      </c>
      <c t="n" r="B8" s="7">
        <v>200300000</v>
      </c>
      <c t="n" r="D8" s="7">
        <v>1727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23</v>
      </c>
      <c t="s" r="B1" s="2">
        <v>2</v>
      </c>
      <c t="s" r="C1" s="2">
        <v>25</v>
      </c>
    </row>
    <row r="2" spans="1:3">
      <c t="s" r="A2" s="4">
        <v>49</v>
      </c>
      <c t="n" r="B2" s="7">
        <v>16155</v>
      </c>
      <c t="n" r="C2" s="7">
        <v>31831</v>
      </c>
    </row>
    <row r="3" spans="1:3">
      <c t="s" r="A3" s="4">
        <v>524</v>
      </c>
    </row>
    <row r="4" spans="1:3">
      <c t="s" r="A4" s="4">
        <v>49</v>
      </c>
      <c t="n" r="B4" s="7">
        <v>9100</v>
      </c>
      <c t="n" r="C4" s="7">
        <v>21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t="s" r="A1" s="1">
        <v>525</v>
      </c>
      <c t="s" r="B1" s="2">
        <v>1</v>
      </c>
      <c t="s" r="C1" s="2">
        <v>491</v>
      </c>
    </row>
    <row r="2" spans="1:4">
      <c t="s" r="B2" s="2">
        <v>69</v>
      </c>
      <c t="s" r="C2" s="2">
        <v>25</v>
      </c>
      <c t="s" r="D2" s="2">
        <v>526</v>
      </c>
    </row>
    <row r="3" spans="1:4">
      <c t="s" r="A3" s="3">
        <v>527</v>
      </c>
    </row>
    <row r="4" spans="1:4">
      <c t="s" r="A4" s="4">
        <v>528</v>
      </c>
      <c t="n" r="B4" s="7">
        <v>1600000</v>
      </c>
    </row>
    <row r="5" spans="1:4">
      <c t="s" r="A5" s="4">
        <v>529</v>
      </c>
      <c t="n" r="C5" s="7">
        <v>2600000</v>
      </c>
    </row>
    <row r="6" spans="1:4">
      <c t="s" r="A6" s="4">
        <v>530</v>
      </c>
      <c t="n" r="B6" s="5">
        <v>101000</v>
      </c>
    </row>
    <row r="7" spans="1:4">
      <c t="s" r="A7" s="4">
        <v>531</v>
      </c>
    </row>
    <row r="8" spans="1:4">
      <c t="s" r="A8" s="3">
        <v>527</v>
      </c>
    </row>
    <row r="9" spans="1:4">
      <c t="s" r="A9" s="4">
        <v>532</v>
      </c>
      <c t="n" r="B9" s="5">
        <v>438000</v>
      </c>
    </row>
    <row r="10" spans="1:4">
      <c t="s" r="A10" s="4">
        <v>533</v>
      </c>
      <c t="n" r="D10" s="7">
        <v>2500000</v>
      </c>
    </row>
    <row r="11" spans="1:4">
      <c t="s" r="A11" s="4">
        <v>534</v>
      </c>
      <c t="n" r="D11" s="5">
        <v>150000</v>
      </c>
    </row>
    <row r="12" spans="1:4">
      <c t="s" r="A12" s="4">
        <v>535</v>
      </c>
      <c t="n" r="D12" s="7">
        <v>2350000</v>
      </c>
    </row>
    <row r="13" spans="1:4">
      <c t="s" r="A13" s="4">
        <v>352</v>
      </c>
    </row>
    <row r="14" spans="1:4">
      <c t="s" r="A14" s="3">
        <v>527</v>
      </c>
    </row>
    <row r="15" spans="1:4">
      <c t="s" r="A15" s="4">
        <v>536</v>
      </c>
      <c t="n" r="B15"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7</v>
      </c>
      <c t="s" r="B1" s="2">
        <v>68</v>
      </c>
      <c t="s" r="D1" s="2">
        <v>1</v>
      </c>
    </row>
    <row r="2" spans="1:5">
      <c t="s" r="B2" s="2">
        <v>2</v>
      </c>
      <c t="s" r="C2" s="2">
        <v>69</v>
      </c>
      <c t="s" r="D2" s="2">
        <v>2</v>
      </c>
      <c t="s" r="E2" s="2">
        <v>69</v>
      </c>
    </row>
    <row r="3" spans="1:5">
      <c t="s" r="A3" s="3">
        <v>538</v>
      </c>
    </row>
    <row r="4" spans="1:5">
      <c t="s" r="A4" s="4">
        <v>539</v>
      </c>
      <c t="s" r="D4" s="4">
        <v>437</v>
      </c>
    </row>
    <row r="5" spans="1:5">
      <c t="s" r="A5" s="4">
        <v>540</v>
      </c>
      <c t="n" r="B5" s="7">
        <v>84160</v>
      </c>
      <c t="n" r="C5" s="7">
        <v>48000</v>
      </c>
      <c t="n" r="D5" s="7">
        <v>160160</v>
      </c>
      <c t="n" r="E5" s="7">
        <v>8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27</v>
      </c>
      <c t="s" r="B1" s="2">
        <v>1</v>
      </c>
    </row>
    <row r="2" spans="1:2">
      <c t="s" r="B2" s="2">
        <v>128</v>
      </c>
    </row>
    <row r="3" spans="1:2">
      <c t="s" r="A3" s="4">
        <v>99</v>
      </c>
    </row>
    <row r="4" spans="1:2">
      <c t="s" r="A4" s="4">
        <v>129</v>
      </c>
      <c t="n" r="B4" s="7">
        <v>6530</v>
      </c>
    </row>
    <row r="5" spans="1:2">
      <c t="s" r="A5" s="4">
        <v>130</v>
      </c>
    </row>
    <row r="6" spans="1:2">
      <c t="s" r="A6" s="4">
        <v>129</v>
      </c>
      <c t="n" r="B6" s="7">
        <v>7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5"/>
    <col customWidth="1" max="6" min="6" width="14"/>
    <col customWidth="1" max="7" min="7" width="14"/>
  </cols>
  <sheetData>
    <row r="1" spans="1:7">
      <c t="s" r="A1" s="1">
        <v>541</v>
      </c>
      <c t="s" r="B1" s="2">
        <v>358</v>
      </c>
      <c t="s" r="D1" s="2">
        <v>68</v>
      </c>
      <c t="s" r="E1" s="2">
        <v>1</v>
      </c>
    </row>
    <row r="2" spans="1:7">
      <c t="s" r="B2" s="2">
        <v>2</v>
      </c>
      <c t="s" r="C2" s="2">
        <v>542</v>
      </c>
      <c t="s" r="D2" s="2">
        <v>543</v>
      </c>
      <c t="s" r="E2" s="2">
        <v>2</v>
      </c>
      <c t="s" r="F2" s="2">
        <v>69</v>
      </c>
      <c t="s" r="G2" s="2">
        <v>25</v>
      </c>
    </row>
    <row r="3" spans="1:7">
      <c t="s" r="A3" s="3">
        <v>544</v>
      </c>
    </row>
    <row r="4" spans="1:7">
      <c t="s" r="A4" s="4">
        <v>64</v>
      </c>
      <c t="n" r="B4" s="5">
        <v>50000000</v>
      </c>
      <c t="n" r="E4" s="5">
        <v>50000000</v>
      </c>
      <c t="n" r="G4" s="5">
        <v>50000000</v>
      </c>
    </row>
    <row r="5" spans="1:7">
      <c t="s" r="A5" s="4">
        <v>545</v>
      </c>
      <c t="n" r="B5" s="5">
        <v>5000000</v>
      </c>
      <c t="n" r="E5" s="5">
        <v>5000000</v>
      </c>
    </row>
    <row r="6" spans="1:7">
      <c t="s" r="A6" s="4">
        <v>66</v>
      </c>
      <c t="n" r="B6" s="5">
        <v>29995560</v>
      </c>
      <c t="n" r="E6" s="5">
        <v>29995560</v>
      </c>
      <c t="n" r="G6" s="5">
        <v>29794960</v>
      </c>
    </row>
    <row r="7" spans="1:7">
      <c t="s" r="A7" s="4">
        <v>546</v>
      </c>
      <c t="n" r="B7" s="5">
        <v>15641</v>
      </c>
      <c t="n" r="E7" s="5">
        <v>15641</v>
      </c>
    </row>
    <row r="8" spans="1:7">
      <c t="s" r="A8" s="4">
        <v>54</v>
      </c>
      <c t="n" r="B8" s="7">
        <v>193184000</v>
      </c>
      <c t="n" r="E8" s="7">
        <v>193184000</v>
      </c>
      <c t="n" r="G8" s="7">
        <v>188342000</v>
      </c>
    </row>
    <row r="9" spans="1:7">
      <c t="s" r="A9" s="4">
        <v>547</v>
      </c>
      <c t="s" r="E9" s="4">
        <v>548</v>
      </c>
    </row>
    <row r="10" spans="1:7">
      <c t="s" r="A10" s="4">
        <v>549</v>
      </c>
      <c t="n" r="G10" s="5">
        <v>30600</v>
      </c>
    </row>
    <row r="11" spans="1:7">
      <c t="s" r="A11" s="4">
        <v>550</v>
      </c>
      <c t="n" r="B11" s="5">
        <v>1515923</v>
      </c>
      <c t="n" r="E11" s="5">
        <v>1515923</v>
      </c>
      <c t="n" r="G11" s="5">
        <v>1685923</v>
      </c>
    </row>
    <row r="12" spans="1:7">
      <c t="s" r="A12" s="4">
        <v>551</v>
      </c>
      <c t="n" r="C12" s="5">
        <v>30600</v>
      </c>
    </row>
    <row r="13" spans="1:7">
      <c t="s" r="A13" s="4">
        <v>552</v>
      </c>
      <c t="n" r="B13" s="5">
        <v>20000</v>
      </c>
      <c t="n" r="C13" s="5">
        <v>137500</v>
      </c>
      <c t="n" r="D13" s="5">
        <v>12500</v>
      </c>
      <c t="n" r="E13" s="5">
        <v>170000</v>
      </c>
    </row>
    <row r="14" spans="1:7">
      <c t="s" r="A14" s="4">
        <v>553</v>
      </c>
      <c t="n" r="B14" s="9">
        <v>14.02</v>
      </c>
      <c t="n" r="C14" s="9">
        <v>16.89</v>
      </c>
      <c t="n" r="D14" s="9">
        <v>16.89</v>
      </c>
      <c t="n" r="E14" s="7">
        <v>0</v>
      </c>
    </row>
    <row r="15" spans="1:7">
      <c t="s" r="A15" s="4">
        <v>554</v>
      </c>
      <c t="n" r="B15" s="7">
        <v>280400</v>
      </c>
      <c t="n" r="C15" s="7">
        <v>2322375</v>
      </c>
      <c t="n" r="D15" s="7">
        <v>211125</v>
      </c>
      <c t="n" r="F15" s="7">
        <v>88000</v>
      </c>
    </row>
    <row r="16" spans="1:7">
      <c t="s" r="A16" s="4">
        <v>555</v>
      </c>
      <c t="n" r="C16" s="5">
        <v>30600</v>
      </c>
    </row>
    <row r="17" spans="1:7">
      <c t="s" r="A17" s="4">
        <v>556</v>
      </c>
      <c t="n" r="C17" s="9">
        <v>5.88</v>
      </c>
    </row>
    <row r="18" spans="1:7">
      <c t="s" r="A18" s="4">
        <v>557</v>
      </c>
      <c t="n" r="C18" s="7">
        <v>180000</v>
      </c>
    </row>
    <row r="19" spans="1:7">
      <c t="s" r="A19" s="4">
        <v>100</v>
      </c>
    </row>
    <row r="20" spans="1:7">
      <c t="s" r="A20" s="3">
        <v>544</v>
      </c>
    </row>
    <row r="21" spans="1:7">
      <c t="s" r="A21" s="4">
        <v>551</v>
      </c>
      <c t="n" r="F21" s="5">
        <v>17850</v>
      </c>
    </row>
    <row r="22" spans="1:7">
      <c t="s" r="A22" s="4">
        <v>558</v>
      </c>
    </row>
    <row r="23" spans="1:7">
      <c t="s" r="A23" s="3">
        <v>544</v>
      </c>
    </row>
    <row r="24" spans="1:7">
      <c t="s" r="A24" s="4">
        <v>551</v>
      </c>
      <c t="n" r="B24" s="5">
        <v>157500</v>
      </c>
      <c t="n" r="C24" s="5">
        <v>157500</v>
      </c>
      <c t="n" r="D24" s="5">
        <v>12500</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59</v>
      </c>
      <c t="s" r="B1" s="2">
        <v>560</v>
      </c>
      <c t="s" r="C1" s="2">
        <v>561</v>
      </c>
      <c t="s" r="D1" s="2">
        <v>562</v>
      </c>
      <c t="s" r="E1" s="2">
        <v>563</v>
      </c>
      <c t="s" r="F1" s="2">
        <v>564</v>
      </c>
      <c t="s" r="G1" s="2">
        <v>2</v>
      </c>
      <c t="s" r="H1" s="2">
        <v>2</v>
      </c>
      <c t="s" r="I1" s="2">
        <v>69</v>
      </c>
      <c t="s" r="J1" s="2">
        <v>25</v>
      </c>
      <c t="s" r="K1" s="2">
        <v>565</v>
      </c>
    </row>
    <row r="2" spans="1:11">
      <c t="s" r="A2" s="3">
        <v>566</v>
      </c>
    </row>
    <row r="3" spans="1:11">
      <c t="s" r="A3" s="4">
        <v>567</v>
      </c>
      <c t="n" r="G3" s="5">
        <v>1295814</v>
      </c>
      <c t="n" r="H3" s="5">
        <v>1295814</v>
      </c>
      <c t="n" r="J3" s="5">
        <v>1295814</v>
      </c>
    </row>
    <row r="4" spans="1:11">
      <c t="s" r="A4" s="4">
        <v>568</v>
      </c>
      <c t="s" r="H4" s="4">
        <v>569</v>
      </c>
    </row>
    <row r="5" spans="1:11">
      <c t="s" r="A5" s="4">
        <v>570</v>
      </c>
      <c t="s" r="H5" s="4">
        <v>571</v>
      </c>
    </row>
    <row r="6" spans="1:11">
      <c t="s" r="A6" s="4">
        <v>572</v>
      </c>
      <c t="n" r="C6" s="5">
        <v>1326923</v>
      </c>
      <c t="n" r="D6" s="5">
        <v>359000</v>
      </c>
      <c t="n" r="E6" s="5">
        <v>0</v>
      </c>
      <c t="n" r="F6" s="5">
        <v>0</v>
      </c>
      <c t="n" r="H6" s="5">
        <v>0</v>
      </c>
      <c t="n" r="I6" s="5">
        <v>0</v>
      </c>
    </row>
    <row r="7" spans="1:11">
      <c t="s" r="A7" s="4">
        <v>573</v>
      </c>
      <c t="s" r="D7" s="4">
        <v>574</v>
      </c>
    </row>
    <row r="8" spans="1:11">
      <c t="s" r="A8" s="4">
        <v>575</v>
      </c>
      <c t="n" r="C8" s="9">
        <v>3.19</v>
      </c>
      <c t="n" r="D8" s="9">
        <v>2.7</v>
      </c>
      <c t="n" r="H8" s="9">
        <v>2.7</v>
      </c>
    </row>
    <row r="9" spans="1:11">
      <c t="s" r="A9" s="4">
        <v>576</v>
      </c>
      <c t="n" r="G9" s="7">
        <v>50000</v>
      </c>
      <c t="n" r="H9" s="7">
        <v>50000</v>
      </c>
    </row>
    <row r="10" spans="1:11">
      <c t="s" r="A10" s="4">
        <v>577</v>
      </c>
      <c t="s" r="H10" s="4">
        <v>578</v>
      </c>
    </row>
    <row r="11" spans="1:11">
      <c t="s" r="A11" s="4">
        <v>579</v>
      </c>
      <c t="n" r="G11" s="7">
        <v>398000</v>
      </c>
      <c t="n" r="H11" s="7">
        <v>1800000</v>
      </c>
    </row>
    <row r="12" spans="1:11">
      <c t="s" r="A12" s="4">
        <v>580</v>
      </c>
    </row>
    <row r="13" spans="1:11">
      <c t="s" r="A13" s="3">
        <v>566</v>
      </c>
    </row>
    <row r="14" spans="1:11">
      <c t="s" r="A14" s="4">
        <v>573</v>
      </c>
      <c t="s" r="C14" s="4">
        <v>581</v>
      </c>
    </row>
    <row r="15" spans="1:11">
      <c t="s" r="A15" s="4">
        <v>582</v>
      </c>
    </row>
    <row r="16" spans="1:11">
      <c t="s" r="A16" s="3">
        <v>566</v>
      </c>
    </row>
    <row r="17" spans="1:11">
      <c t="s" r="A17" s="4">
        <v>573</v>
      </c>
      <c t="s" r="C17" s="4">
        <v>581</v>
      </c>
    </row>
    <row r="18" spans="1:11">
      <c t="s" r="A18" s="4">
        <v>583</v>
      </c>
    </row>
    <row r="19" spans="1:11">
      <c t="s" r="A19" s="3">
        <v>566</v>
      </c>
    </row>
    <row r="20" spans="1:11">
      <c t="s" r="A20" s="4">
        <v>584</v>
      </c>
      <c t="s" r="C20" s="4">
        <v>585</v>
      </c>
    </row>
    <row r="21" spans="1:11">
      <c t="s" r="A21" s="4">
        <v>586</v>
      </c>
    </row>
    <row r="22" spans="1:11">
      <c t="s" r="A22" s="3">
        <v>566</v>
      </c>
    </row>
    <row r="23" spans="1:11">
      <c t="s" r="A23" s="4">
        <v>584</v>
      </c>
      <c t="s" r="B23" s="4">
        <v>585</v>
      </c>
    </row>
    <row r="24" spans="1:11">
      <c t="s" r="A24" s="4">
        <v>587</v>
      </c>
    </row>
    <row r="25" spans="1:11">
      <c t="s" r="A25" s="3">
        <v>566</v>
      </c>
    </row>
    <row r="26" spans="1:11">
      <c t="s" r="A26" s="4">
        <v>588</v>
      </c>
      <c t="s" r="H26" s="4">
        <v>589</v>
      </c>
    </row>
    <row r="27" spans="1:11">
      <c t="s" r="A27" s="4">
        <v>575</v>
      </c>
      <c t="n" r="J27" s="9">
        <v>3.07</v>
      </c>
    </row>
    <row r="28" spans="1:11">
      <c t="s" r="A28" s="4">
        <v>590</v>
      </c>
    </row>
    <row r="29" spans="1:11">
      <c t="s" r="A29" s="3">
        <v>566</v>
      </c>
    </row>
    <row r="30" spans="1:11">
      <c t="s" r="A30" s="4">
        <v>588</v>
      </c>
      <c t="s" r="H30" s="4">
        <v>591</v>
      </c>
    </row>
    <row r="31" spans="1:11">
      <c t="s" r="A31" s="4">
        <v>575</v>
      </c>
      <c t="n" r="J31" s="9">
        <v>3.54</v>
      </c>
    </row>
    <row r="32" spans="1:11">
      <c t="s" r="A32" s="4">
        <v>592</v>
      </c>
    </row>
    <row r="33" spans="1:11">
      <c t="s" r="A33" s="3">
        <v>566</v>
      </c>
    </row>
    <row r="34" spans="1:11">
      <c t="s" r="A34" s="4">
        <v>593</v>
      </c>
      <c t="n" r="K34" s="5">
        <v>2981737</v>
      </c>
    </row>
    <row r="35" spans="1:11">
      <c t="s" r="A35" s="4">
        <v>567</v>
      </c>
      <c t="n" r="G35" s="5">
        <v>1295814</v>
      </c>
      <c t="n" r="H35" s="5">
        <v>1295814</v>
      </c>
      <c t="n" r="J35" s="5">
        <v>12958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14"/>
  </cols>
  <sheetData>
    <row r="1" spans="1:4">
      <c t="s" r="A1" s="1">
        <v>594</v>
      </c>
      <c t="s" r="B1" s="2">
        <v>561</v>
      </c>
      <c t="s" r="C1" s="2">
        <v>562</v>
      </c>
      <c t="s" r="D1" s="2">
        <v>2</v>
      </c>
    </row>
    <row r="2" spans="1:4">
      <c t="s" r="A2" s="3">
        <v>203</v>
      </c>
    </row>
    <row r="3" spans="1:4">
      <c t="s" r="A3" s="4">
        <v>595</v>
      </c>
      <c t="s" r="B3" s="4">
        <v>596</v>
      </c>
      <c t="s" r="C3" s="4">
        <v>597</v>
      </c>
    </row>
    <row r="4" spans="1:4">
      <c t="s" r="A4" s="4">
        <v>598</v>
      </c>
      <c t="s" r="B4" s="4">
        <v>599</v>
      </c>
      <c t="s" r="C4" s="4">
        <v>600</v>
      </c>
    </row>
    <row r="5" spans="1:4">
      <c t="s" r="A5" s="4">
        <v>601</v>
      </c>
      <c t="s" r="B5" s="4">
        <v>602</v>
      </c>
      <c t="s" r="C5" s="4">
        <v>603</v>
      </c>
    </row>
    <row r="6" spans="1:4">
      <c t="s" r="A6" s="4">
        <v>604</v>
      </c>
      <c t="s" r="B6" s="4">
        <v>605</v>
      </c>
      <c t="s" r="C6" s="4">
        <v>605</v>
      </c>
    </row>
    <row r="7" spans="1:4">
      <c t="s" r="A7" s="4">
        <v>606</v>
      </c>
      <c t="n" r="B7" s="9">
        <v>3.19</v>
      </c>
      <c t="n" r="C7" s="9">
        <v>2.7</v>
      </c>
      <c t="n" r="D7" s="9">
        <v>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07</v>
      </c>
      <c t="s" r="B1" s="2">
        <v>561</v>
      </c>
      <c t="s" r="C1" s="2">
        <v>562</v>
      </c>
      <c t="s" r="D1" s="2">
        <v>563</v>
      </c>
      <c t="s" r="E1" s="2">
        <v>564</v>
      </c>
      <c t="s" r="F1" s="2">
        <v>2</v>
      </c>
      <c t="s" r="G1" s="2">
        <v>542</v>
      </c>
      <c t="s" r="H1" s="2">
        <v>543</v>
      </c>
      <c t="s" r="I1" s="2">
        <v>2</v>
      </c>
      <c t="s" r="J1" s="2">
        <v>69</v>
      </c>
    </row>
    <row r="2" spans="1:10">
      <c t="s" r="A2" s="3">
        <v>203</v>
      </c>
    </row>
    <row r="3" spans="1:10">
      <c t="s" r="A3" s="4">
        <v>608</v>
      </c>
      <c t="n" r="H3" s="5">
        <v>1685923</v>
      </c>
      <c t="n" r="I3" s="5">
        <v>1685923</v>
      </c>
    </row>
    <row r="4" spans="1:10">
      <c t="s" r="A4" s="4">
        <v>609</v>
      </c>
      <c t="n" r="B4" s="5">
        <v>1326923</v>
      </c>
      <c t="n" r="C4" s="5">
        <v>359000</v>
      </c>
      <c t="n" r="D4" s="5">
        <v>0</v>
      </c>
      <c t="n" r="E4" s="5">
        <v>0</v>
      </c>
      <c t="n" r="I4" s="5">
        <v>0</v>
      </c>
      <c t="n" r="J4" s="5">
        <v>0</v>
      </c>
    </row>
    <row r="5" spans="1:10">
      <c t="s" r="A5" s="4">
        <v>610</v>
      </c>
      <c t="n" r="F5" s="5">
        <v>-20000</v>
      </c>
      <c t="n" r="G5" s="5">
        <v>-137500</v>
      </c>
      <c t="n" r="H5" s="5">
        <v>-12500</v>
      </c>
      <c t="n" r="I5" s="5">
        <v>-170000</v>
      </c>
    </row>
    <row r="6" spans="1:10">
      <c t="s" r="A6" s="4">
        <v>611</v>
      </c>
      <c t="n" r="F6" s="5">
        <v>1515923</v>
      </c>
      <c t="n" r="I6" s="5">
        <v>1515923</v>
      </c>
    </row>
    <row r="7" spans="1:10">
      <c t="s" r="A7" s="4">
        <v>612</v>
      </c>
      <c t="n" r="F7" s="5">
        <v>1500282</v>
      </c>
      <c t="n" r="I7" s="5">
        <v>1500282</v>
      </c>
    </row>
    <row r="8" spans="1:10">
      <c t="s" r="A8" s="4">
        <v>613</v>
      </c>
      <c t="n" r="H8" s="9">
        <v>3.09</v>
      </c>
      <c t="n" r="I8" s="9">
        <v>3.09</v>
      </c>
    </row>
    <row r="9" spans="1:10">
      <c t="s" r="A9" s="4">
        <v>614</v>
      </c>
      <c t="n" r="F9" s="9">
        <v>14.02</v>
      </c>
      <c t="n" r="G9" s="9">
        <v>16.89</v>
      </c>
      <c t="n" r="H9" s="9">
        <v>16.89</v>
      </c>
      <c t="n" r="I9" s="5">
        <v>0</v>
      </c>
    </row>
    <row r="10" spans="1:10">
      <c t="s" r="A10" s="4">
        <v>615</v>
      </c>
      <c t="n" r="I10" s="11">
        <v>15.74</v>
      </c>
    </row>
    <row r="11" spans="1:10">
      <c t="s" r="A11" s="4">
        <v>616</v>
      </c>
      <c t="n" r="F11" s="11">
        <v>2.91</v>
      </c>
      <c t="n" r="I11" s="11">
        <v>2.91</v>
      </c>
    </row>
    <row r="12" spans="1:10">
      <c t="s" r="A12" s="4">
        <v>617</v>
      </c>
      <c t="n" r="F12" s="9">
        <v>2.91</v>
      </c>
      <c t="n" r="I12" s="9">
        <v>2.91</v>
      </c>
    </row>
    <row r="13" spans="1:10">
      <c t="s" r="A13" s="4">
        <v>618</v>
      </c>
      <c t="n" r="H13" s="5">
        <v>1295814</v>
      </c>
      <c t="n" r="I13" s="5">
        <v>1295814</v>
      </c>
    </row>
    <row r="14" spans="1:10">
      <c t="s" r="A14" s="4">
        <v>619</v>
      </c>
      <c t="n" r="F14" s="5">
        <v>1295814</v>
      </c>
      <c t="n" r="I14" s="5">
        <v>12958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20</v>
      </c>
      <c t="s" r="B1" s="2">
        <v>621</v>
      </c>
      <c t="s" r="C1" s="2">
        <v>622</v>
      </c>
      <c t="s" r="D1" s="2">
        <v>2</v>
      </c>
      <c t="s" r="E1" s="2">
        <v>542</v>
      </c>
      <c t="s" r="F1" s="2">
        <v>543</v>
      </c>
      <c t="s" r="G1" s="2">
        <v>2</v>
      </c>
      <c t="s" r="H1" s="2">
        <v>69</v>
      </c>
      <c t="s" r="I1" s="2">
        <v>623</v>
      </c>
    </row>
    <row r="2" spans="1:9">
      <c t="s" r="A2" s="3">
        <v>624</v>
      </c>
    </row>
    <row r="3" spans="1:9">
      <c t="s" r="A3" s="4">
        <v>551</v>
      </c>
      <c t="n" r="E3" s="5">
        <v>30600</v>
      </c>
    </row>
    <row r="4" spans="1:9">
      <c t="s" r="A4" s="4">
        <v>552</v>
      </c>
      <c t="n" r="D4" s="5">
        <v>20000</v>
      </c>
      <c t="n" r="E4" s="5">
        <v>137500</v>
      </c>
      <c t="n" r="F4" s="5">
        <v>12500</v>
      </c>
      <c t="n" r="G4" s="5">
        <v>170000</v>
      </c>
    </row>
    <row r="5" spans="1:9">
      <c t="s" r="A5" s="4">
        <v>553</v>
      </c>
      <c t="n" r="D5" s="9">
        <v>14.02</v>
      </c>
      <c t="n" r="E5" s="9">
        <v>16.89</v>
      </c>
      <c t="n" r="F5" s="9">
        <v>16.89</v>
      </c>
      <c t="n" r="G5" s="7">
        <v>0</v>
      </c>
    </row>
    <row r="6" spans="1:9">
      <c t="s" r="A6" s="4">
        <v>554</v>
      </c>
      <c t="n" r="D6" s="7">
        <v>280400</v>
      </c>
      <c t="n" r="E6" s="7">
        <v>2322375</v>
      </c>
      <c t="n" r="F6" s="7">
        <v>211125</v>
      </c>
      <c t="n" r="H6" s="7">
        <v>88000</v>
      </c>
    </row>
    <row r="7" spans="1:9">
      <c t="s" r="A7" s="4">
        <v>100</v>
      </c>
    </row>
    <row r="8" spans="1:9">
      <c t="s" r="A8" s="3">
        <v>624</v>
      </c>
    </row>
    <row r="9" spans="1:9">
      <c t="s" r="A9" s="4">
        <v>551</v>
      </c>
      <c t="n" r="H9" s="5">
        <v>17850</v>
      </c>
    </row>
    <row r="10" spans="1:9">
      <c t="s" r="A10" s="4">
        <v>625</v>
      </c>
    </row>
    <row r="11" spans="1:9">
      <c t="s" r="A11" s="3">
        <v>624</v>
      </c>
    </row>
    <row r="12" spans="1:9">
      <c t="s" r="A12" s="4">
        <v>552</v>
      </c>
      <c t="n" r="C12" s="5">
        <v>10000</v>
      </c>
    </row>
    <row r="13" spans="1:9">
      <c t="s" r="A13" s="4">
        <v>553</v>
      </c>
      <c t="n" r="C13" s="9">
        <v>14.02</v>
      </c>
    </row>
    <row r="14" spans="1:9">
      <c t="s" r="A14" s="4">
        <v>554</v>
      </c>
      <c t="n" r="C14" s="7">
        <v>140200</v>
      </c>
    </row>
    <row r="15" spans="1:9">
      <c t="s" r="A15" s="4">
        <v>626</v>
      </c>
      <c t="n" r="I15" s="7">
        <v>400000000</v>
      </c>
    </row>
    <row r="16" spans="1:9">
      <c t="s" r="A16" s="4">
        <v>627</v>
      </c>
    </row>
    <row r="17" spans="1:9">
      <c t="s" r="A17" s="3">
        <v>624</v>
      </c>
    </row>
    <row r="18" spans="1:9">
      <c t="s" r="A18" s="4">
        <v>628</v>
      </c>
      <c t="n" r="B18" s="7">
        <v>2000000</v>
      </c>
    </row>
    <row r="19" spans="1:9">
      <c t="s" r="A19" s="4">
        <v>629</v>
      </c>
      <c t="n" r="B19" s="7">
        <v>6000000</v>
      </c>
    </row>
    <row r="20" spans="1:9">
      <c t="s" r="A20" s="4">
        <v>630</v>
      </c>
    </row>
    <row r="21" spans="1:9">
      <c t="s" r="A21" s="3">
        <v>624</v>
      </c>
    </row>
    <row r="22" spans="1:9">
      <c t="s" r="A22" s="4">
        <v>551</v>
      </c>
      <c t="n" r="C22" s="5">
        <v>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69</v>
      </c>
    </row>
    <row r="3" spans="1:3">
      <c t="s" r="A3" s="3">
        <v>132</v>
      </c>
    </row>
    <row r="4" spans="1:3">
      <c t="s" r="A4" s="4">
        <v>87</v>
      </c>
      <c t="n" r="B4" s="7">
        <v>55456000</v>
      </c>
      <c t="n" r="C4" s="7">
        <v>17454000</v>
      </c>
    </row>
    <row r="5" spans="1:3">
      <c t="s" r="A5" s="3">
        <v>133</v>
      </c>
    </row>
    <row r="6" spans="1:3">
      <c t="s" r="A6" s="4">
        <v>124</v>
      </c>
      <c t="n" r="B6" s="5">
        <v>1848000</v>
      </c>
    </row>
    <row r="7" spans="1:3">
      <c t="s" r="A7" s="4">
        <v>134</v>
      </c>
      <c t="n" r="B7" s="5">
        <v>2984000</v>
      </c>
      <c t="n" r="C7" s="5">
        <v>924000</v>
      </c>
    </row>
    <row r="8" spans="1:3">
      <c t="s" r="A8" s="4">
        <v>135</v>
      </c>
      <c t="n" r="B8" s="5">
        <v>602000</v>
      </c>
      <c t="n" r="C8" s="5">
        <v>272000</v>
      </c>
    </row>
    <row r="9" spans="1:3">
      <c t="s" r="A9" s="4">
        <v>136</v>
      </c>
      <c t="n" r="B9" s="5">
        <v>119000</v>
      </c>
      <c t="n" r="C9" s="5">
        <v>18000</v>
      </c>
    </row>
    <row r="10" spans="1:3">
      <c t="s" r="A10" s="4">
        <v>37</v>
      </c>
      <c t="n" r="B10" s="5">
        <v>1783000</v>
      </c>
      <c t="n" r="C10" s="5">
        <v>5858000</v>
      </c>
    </row>
    <row r="11" spans="1:3">
      <c t="s" r="A11" s="3">
        <v>137</v>
      </c>
    </row>
    <row r="12" spans="1:3">
      <c t="s" r="A12" s="4">
        <v>33</v>
      </c>
      <c t="n" r="B12" s="5">
        <v>-1158000</v>
      </c>
      <c t="n" r="C12" s="5">
        <v>-360000</v>
      </c>
    </row>
    <row r="13" spans="1:3">
      <c t="s" r="A13" s="4">
        <v>34</v>
      </c>
      <c t="n" r="B13" s="5">
        <v>-6298000</v>
      </c>
      <c t="n" r="C13" s="5">
        <v>-33085000</v>
      </c>
    </row>
    <row r="14" spans="1:3">
      <c t="s" r="A14" s="4">
        <v>32</v>
      </c>
      <c t="n" r="B14" s="5">
        <v>-8447000</v>
      </c>
    </row>
    <row r="15" spans="1:3">
      <c t="s" r="A15" s="4">
        <v>35</v>
      </c>
      <c t="n" r="B15" s="5">
        <v>-125655000</v>
      </c>
      <c t="n" r="C15" s="5">
        <v>-56012000</v>
      </c>
    </row>
    <row r="16" spans="1:3">
      <c t="s" r="A16" s="4">
        <v>138</v>
      </c>
      <c t="n" r="C16" s="5">
        <v>5337000</v>
      </c>
    </row>
    <row r="17" spans="1:3">
      <c t="s" r="A17" s="4">
        <v>36</v>
      </c>
      <c t="n" r="B17" s="5">
        <v>-8190000</v>
      </c>
      <c t="n" r="C17" s="5">
        <v>-5182000</v>
      </c>
    </row>
    <row r="18" spans="1:3">
      <c t="s" r="A18" s="4">
        <v>38</v>
      </c>
      <c t="n" r="B18" s="5">
        <v>-7578000</v>
      </c>
      <c t="n" r="C18" s="5">
        <v>-15627000</v>
      </c>
    </row>
    <row r="19" spans="1:3">
      <c t="s" r="A19" s="4">
        <v>40</v>
      </c>
      <c t="n" r="B19" s="5">
        <v>-2450000</v>
      </c>
      <c t="n" r="C19" s="5">
        <v>-2671000</v>
      </c>
    </row>
    <row r="20" spans="1:3">
      <c t="s" r="A20" s="4">
        <v>43</v>
      </c>
      <c t="n" r="B20" s="5">
        <v>18660000</v>
      </c>
      <c t="n" r="C20" s="5">
        <v>15189000</v>
      </c>
    </row>
    <row r="21" spans="1:3">
      <c t="s" r="A21" s="4">
        <v>44</v>
      </c>
      <c t="n" r="B21" s="5">
        <v>16463000</v>
      </c>
      <c t="n" r="C21" s="5">
        <v>43187000</v>
      </c>
    </row>
    <row r="22" spans="1:3">
      <c t="s" r="A22" s="4">
        <v>45</v>
      </c>
      <c t="n" r="B22" s="5">
        <v>160740000</v>
      </c>
      <c t="n" r="C22" s="5">
        <v>51782000</v>
      </c>
    </row>
    <row r="23" spans="1:3">
      <c t="s" r="A23" s="4">
        <v>46</v>
      </c>
      <c t="n" r="B23" s="5">
        <v>-12808000</v>
      </c>
      <c t="n" r="C23" s="5">
        <v>-457000</v>
      </c>
    </row>
    <row r="24" spans="1:3">
      <c t="s" r="A24" s="4">
        <v>48</v>
      </c>
      <c t="n" r="B24" s="5">
        <v>8438000</v>
      </c>
      <c t="n" r="C24" s="5">
        <v>2639000</v>
      </c>
    </row>
    <row r="25" spans="1:3">
      <c t="s" r="A25" s="4">
        <v>47</v>
      </c>
      <c t="n" r="B25" s="5">
        <v>6266000</v>
      </c>
      <c t="n" r="C25" s="5">
        <v>4076000</v>
      </c>
    </row>
    <row r="26" spans="1:3">
      <c t="s" r="A26" s="4">
        <v>49</v>
      </c>
      <c t="n" r="B26" s="5">
        <v>-15676000</v>
      </c>
      <c t="n" r="C26" s="5">
        <v>2352000</v>
      </c>
    </row>
    <row r="27" spans="1:3">
      <c t="s" r="A27" s="4">
        <v>139</v>
      </c>
      <c t="n" r="B27" s="5">
        <v>85099000</v>
      </c>
      <c t="n" r="C27" s="5">
        <v>35694000</v>
      </c>
    </row>
    <row r="28" spans="1:3">
      <c t="s" r="A28" s="3">
        <v>140</v>
      </c>
    </row>
    <row r="29" spans="1:3">
      <c t="s" r="A29" s="4">
        <v>141</v>
      </c>
      <c t="n" r="B29" s="5">
        <v>27873000</v>
      </c>
      <c t="n" r="C29" s="5">
        <v>24747000</v>
      </c>
    </row>
    <row r="30" spans="1:3">
      <c t="s" r="A30" s="4">
        <v>142</v>
      </c>
      <c t="n" r="B30" s="5">
        <v>-144601000</v>
      </c>
      <c t="n" r="C30" s="5">
        <v>-41552000</v>
      </c>
    </row>
    <row r="31" spans="1:3">
      <c t="s" r="A31" s="4">
        <v>143</v>
      </c>
      <c t="n" r="B31" s="5">
        <v>749000</v>
      </c>
    </row>
    <row r="32" spans="1:3">
      <c t="s" r="A32" s="4">
        <v>144</v>
      </c>
      <c t="n" r="B32" s="5">
        <v>-869000</v>
      </c>
      <c t="n" r="C32" s="5">
        <v>-3105000</v>
      </c>
    </row>
    <row r="33" spans="1:3">
      <c t="s" r="A33" s="4">
        <v>145</v>
      </c>
      <c t="n" r="B33" s="5">
        <v>-116848000</v>
      </c>
      <c t="n" r="C33" s="5">
        <v>-19910000</v>
      </c>
    </row>
    <row r="34" spans="1:3">
      <c t="s" r="A34" s="3">
        <v>146</v>
      </c>
    </row>
    <row r="35" spans="1:3">
      <c t="s" r="A35" s="4">
        <v>147</v>
      </c>
      <c t="n" r="C35" s="5">
        <v>88000</v>
      </c>
    </row>
    <row r="36" spans="1:3">
      <c t="s" r="A36" s="4">
        <v>148</v>
      </c>
      <c t="n" r="C36" s="5">
        <v>78670000</v>
      </c>
    </row>
    <row r="37" spans="1:3">
      <c t="s" r="A37" s="4">
        <v>149</v>
      </c>
      <c t="n" r="B37" s="5">
        <v>2994000</v>
      </c>
      <c t="n" r="C37" s="5">
        <v>22515000</v>
      </c>
    </row>
    <row r="38" spans="1:3">
      <c t="s" r="A38" s="4">
        <v>150</v>
      </c>
      <c t="n" r="B38" s="5">
        <v>2994000</v>
      </c>
      <c t="n" r="C38" s="5">
        <v>101273000</v>
      </c>
    </row>
    <row r="39" spans="1:3">
      <c t="s" r="A39" s="4">
        <v>151</v>
      </c>
      <c t="n" r="B39" s="5">
        <v>-28755000</v>
      </c>
      <c t="n" r="C39" s="5">
        <v>117057000</v>
      </c>
    </row>
    <row r="40" spans="1:3">
      <c t="s" r="A40" s="4">
        <v>152</v>
      </c>
      <c t="n" r="B40" s="5">
        <v>160481000</v>
      </c>
      <c t="n" r="C40" s="5">
        <v>65059000</v>
      </c>
    </row>
    <row r="41" spans="1:3">
      <c t="s" r="A41" s="4">
        <v>153</v>
      </c>
      <c t="n" r="B41" s="5">
        <v>131726000</v>
      </c>
      <c t="n" r="C41" s="5">
        <v>182116000</v>
      </c>
    </row>
    <row r="42" spans="1:3">
      <c t="s" r="A42" s="3">
        <v>154</v>
      </c>
    </row>
    <row r="43" spans="1:3">
      <c t="s" r="A43" s="4">
        <v>155</v>
      </c>
      <c t="n" r="B43" s="7">
        <v>55000000</v>
      </c>
      <c t="n" r="C43" s="7">
        <v>925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Investments</vt:lpstr>
      <vt:lpstr>Fair Value of Financial Instrum</vt:lpstr>
      <vt:lpstr>Property and Equipment</vt:lpstr>
      <vt:lpstr>Earnings Per Share</vt:lpstr>
      <vt:lpstr>Deferred Policy Acquisition Cos</vt:lpstr>
      <vt:lpstr>Income Taxes</vt:lpstr>
      <vt:lpstr>Reinsurance</vt:lpstr>
      <vt:lpstr>Reserve for Unpaid Losses</vt:lpstr>
      <vt:lpstr>Statutory Accounting and Regula</vt:lpstr>
      <vt:lpstr>Commitments and Contingencies</vt:lpstr>
      <vt:lpstr>Other Liabilities</vt:lpstr>
      <vt:lpstr>Related Party Transactions</vt:lpstr>
      <vt:lpstr>Employee Benefit Plan</vt:lpstr>
      <vt:lpstr>Equity</vt:lpstr>
      <vt:lpstr>Stock-Based Compensation</vt:lpstr>
      <vt:lpstr>Subsequent Events</vt:lpstr>
      <vt:lpstr>Basis of Presentation (Policies</vt:lpstr>
      <vt:lpstr>Investments (Tables)</vt:lpstr>
      <vt:lpstr>Fair Value of Financial Instr28</vt:lpstr>
      <vt:lpstr>Property and Equipment (Tables)</vt:lpstr>
      <vt:lpstr>Earnings Per Share (Tables)</vt:lpstr>
      <vt:lpstr>Deferred Policy Acquisition C31</vt:lpstr>
      <vt:lpstr>Income Taxes (Tables)</vt:lpstr>
      <vt:lpstr>Reinsurance (Tables)</vt:lpstr>
      <vt:lpstr>Reserve for Unpaid Losses (Tabl</vt:lpstr>
      <vt:lpstr>Stock-Based Compensation (Table</vt:lpstr>
      <vt:lpstr>Basis of Presentation - Additio</vt:lpstr>
      <vt:lpstr>Investments - Schedule of Amort</vt:lpstr>
      <vt:lpstr>Investments - Schedule of Net R</vt:lpstr>
      <vt:lpstr>Investments - Schedule of Amo39</vt:lpstr>
      <vt:lpstr>Investments - Summary of Net In</vt:lpstr>
      <vt:lpstr>Investments - Aging of Gross Un</vt:lpstr>
      <vt:lpstr>Fair Value of Financial Instr42</vt:lpstr>
      <vt:lpstr>Fair Value of Financial Instr43</vt:lpstr>
      <vt:lpstr>Property and Equipment - Schedu</vt:lpstr>
      <vt:lpstr>Property and Equipment - Additi</vt:lpstr>
      <vt:lpstr>Earnings Per Share - Schedule o</vt:lpstr>
      <vt:lpstr>Deferred Policy Acquisition C47</vt:lpstr>
      <vt:lpstr>Deferred Policy Acquisition C48</vt:lpstr>
      <vt:lpstr>Income Taxes - Additional Infor</vt:lpstr>
      <vt:lpstr>Income Taxes - Components of De</vt:lpstr>
      <vt:lpstr>Reinsurance - Additional inform</vt:lpstr>
      <vt:lpstr>Reinsurance - Schedule of Reins</vt:lpstr>
      <vt:lpstr>Reinsurance - Effects of Reinsu</vt:lpstr>
      <vt:lpstr>Reserve for Unpaid Losses - Sum</vt:lpstr>
      <vt:lpstr>Reserve for Unpaid Losses - Add</vt:lpstr>
      <vt:lpstr>Statutory Accounting and Regu56</vt:lpstr>
      <vt:lpstr>Other Liabilities - Additional </vt:lpstr>
      <vt:lpstr>Related Party Transactions - Ad</vt:lpstr>
      <vt:lpstr>Employee Benefit Plan - Additio</vt:lpstr>
      <vt:lpstr>Equity - Additional Information</vt:lpstr>
      <vt:lpstr>Stock-Based Compensation - Addi</vt:lpstr>
      <vt:lpstr>Stock-Based Compensation - Assu</vt:lpstr>
      <vt:lpstr>Stock-Based Compensation - Sum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4:31Z</dcterms:created>
  <dcterms:modified xmlns:dcterms="http://purl.org/dc/terms/" xmlns:xsi="http://www.w3.org/2001/XMLSchema-instance" xsi:type="dcterms:W3CDTF">2015-08-07T17:44:31Z</dcterms:modified>
  <dc:title xmlns:dc="http://purl.org/dc/elements/1.1/">Untitled</dc:title>
  <dc:description xmlns:dc="http://purl.org/dc/elements/1.1/"/>
  <dc:subject xmlns:dc="http://purl.org/dc/elements/1.1/"/>
  <cp:keywords/>
  <cp:category/>
</cp:coreProperties>
</file>